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BASIS OF PRESENTATION AND SUMMA" sheetId="7" r:id="rId7"/>
    <s:sheet name="EARNINGS (LOSS) PER SHARE AND S" sheetId="8" r:id="rId8"/>
    <s:sheet name="SHARE-BASED COMPENSATION_" sheetId="9" r:id="rId9"/>
    <s:sheet name="DISCONTINUED OPERATIONS_" sheetId="10" r:id="rId10"/>
    <s:sheet name="OTHER CURRENT AND NONCURRENT AS" sheetId="11" r:id="rId11"/>
    <s:sheet name="GOODWILL_" sheetId="12" r:id="rId12"/>
    <s:sheet name="LONG-TERM DEBT_" sheetId="13" r:id="rId13"/>
    <s:sheet name="ALLOWANCE FOR DOUBTFUL ACCOUNTS" sheetId="14" r:id="rId14"/>
    <s:sheet name="SEGMENT INFORMATION_" sheetId="15" r:id="rId15"/>
    <s:sheet name="RESTRUCTURING, IMPAIRMENT AND O" sheetId="16" r:id="rId16"/>
    <s:sheet name="COMMITMENTS AND CONTINGENCIES_" sheetId="17" r:id="rId17"/>
    <s:sheet name="INCOME TAXES_" sheetId="18" r:id="rId18"/>
    <s:sheet name="FINANCIAL INSTRUMENTS_" sheetId="19" r:id="rId19"/>
    <s:sheet name="BASIS OF PRESENTATION AND SUM20" sheetId="20" r:id="rId20"/>
    <s:sheet name="EARNINGS (LOSS) PER SHARE AND21" sheetId="21" r:id="rId21"/>
    <s:sheet name="SHARE-BASED COMPENSATION_ (Tabl" sheetId="22" r:id="rId22"/>
    <s:sheet name="DISCONTINUED OPERATIONS_ (Table" sheetId="23" r:id="rId23"/>
    <s:sheet name="OTHER CURRENT AND NONCURRENT 24" sheetId="24" r:id="rId24"/>
    <s:sheet name="GOODWILL_ (Tables)" sheetId="25" r:id="rId25"/>
    <s:sheet name="LONG-TERM DEBT_ (Tables)" sheetId="26" r:id="rId26"/>
    <s:sheet name="SEGMENT INFORMATION_ (Tables)" sheetId="27" r:id="rId27"/>
    <s:sheet name="RESTRUCTURING, IMPAIRMENT AND28" sheetId="28" r:id="rId28"/>
    <s:sheet name="FINANCIAL INSTRUMENTS_ (Tables)" sheetId="29" r:id="rId29"/>
    <s:sheet name="EARNINGS (LOSS) PER SHARE AND30" sheetId="30" r:id="rId30"/>
    <s:sheet name="EARNINGS (LOSS) PER SHARE AND31" sheetId="31" r:id="rId31"/>
    <s:sheet name="SHARE-BASED COMPENSATION_ (Deta" sheetId="32" r:id="rId32"/>
    <s:sheet name="SHARE-BASED COMPENSATION_ Stock" sheetId="33" r:id="rId33"/>
    <s:sheet name="SHARE-BASED COMPENSATION_ Perfo" sheetId="34" r:id="rId34"/>
    <s:sheet name="SHARE-BASED COMPENSATION_ SAR a" sheetId="35" r:id="rId35"/>
    <s:sheet name="SHARE-BASED COMPENSATION_ Non v" sheetId="36" r:id="rId36"/>
    <s:sheet name="SHARE-BASED COMPENSATION_ Other" sheetId="37" r:id="rId37"/>
    <s:sheet name="DISCONTINUED OPERATIONS_ - Summ" sheetId="38" r:id="rId38"/>
    <s:sheet name="DISCONTINUED OPERATIONS_ - ITO " sheetId="39" r:id="rId39"/>
    <s:sheet name="OTHER CURRENT AND NONCURRENT 40" sheetId="40" r:id="rId40"/>
    <s:sheet name="GOODWILL_ (Details)" sheetId="41" r:id="rId41"/>
    <s:sheet name="LONG-TERM DEBT_ (Details)" sheetId="42" r:id="rId42"/>
    <s:sheet name="ALLOWANCE FOR DOUBTFUL ACCOUN43" sheetId="43" r:id="rId43"/>
    <s:sheet name="SEGMENT INFORMATION_ (Details)" sheetId="44" r:id="rId44"/>
    <s:sheet name="RESTRUCTURING, IMPAIRMENT AND45" sheetId="45" r:id="rId45"/>
    <s:sheet name="RESTRUCTURING, IMPAIRMENT AND46" sheetId="46" r:id="rId46"/>
    <s:sheet name="COMMITMENTS AND CONTINGENCIES_ " sheetId="47" r:id="rId47"/>
    <s:sheet name="COMMITMENTS AND CONTINGENCIES48" sheetId="48" r:id="rId48"/>
    <s:sheet name="FINANCIAL INSTRUMENTS_ (Details" sheetId="49" r:id="rId49"/>
  </s:sheets>
  <s:definedNames/>
  <s:calcPr calcId="124519" calcMode="auto" fullCalcOnLoad="1"/>
</s:workbook>
</file>

<file path=xl/sharedStrings.xml><?xml version="1.0" encoding="utf-8"?>
<sst xmlns="http://schemas.openxmlformats.org/spreadsheetml/2006/main" uniqueCount="538">
  <si>
    <t>Document and Entity Information - shares</t>
  </si>
  <si>
    <t>6 Months Ended</t>
  </si>
  <si>
    <t>Sep. 30, 2016</t>
  </si>
  <si>
    <t>Nov. 04, 2016</t>
  </si>
  <si>
    <t>Document and Entity Information</t>
  </si>
  <si>
    <t>Entity Registrant Name</t>
  </si>
  <si>
    <t>ACXIOM CORP</t>
  </si>
  <si>
    <t>Entity Central Index Key</t>
  </si>
  <si>
    <t>Document Type</t>
  </si>
  <si>
    <t>10-Q</t>
  </si>
  <si>
    <t>Document Period End Date</t>
  </si>
  <si>
    <t>Sep. 30,
		2016</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Mar. 31, 2016</t>
  </si>
  <si>
    <t>Current assets:</t>
  </si>
  <si>
    <t>Cash and cash equivalents</t>
  </si>
  <si>
    <t>Trade accounts receivable, net</t>
  </si>
  <si>
    <t>Refundable income taxes</t>
  </si>
  <si>
    <t>Other current assets</t>
  </si>
  <si>
    <t>Total current assets</t>
  </si>
  <si>
    <t>Property and equipment, net of accumulated depreciation and amortization</t>
  </si>
  <si>
    <t>Software, net of accumulated amortization</t>
  </si>
  <si>
    <t>Goodwill</t>
  </si>
  <si>
    <t>Purchased software licenses, net of accumulated amortization</t>
  </si>
  <si>
    <t>Deferred income taxes</t>
  </si>
  <si>
    <t>Other assets, net</t>
  </si>
  <si>
    <t>TOTAL ASSETS</t>
  </si>
  <si>
    <t>Current liabilities:</t>
  </si>
  <si>
    <t>Current installments of long-term debt</t>
  </si>
  <si>
    <t>Trade accounts payable</t>
  </si>
  <si>
    <t>Accrued expenses</t>
  </si>
  <si>
    <t>Payroll</t>
  </si>
  <si>
    <t>Other</t>
  </si>
  <si>
    <t>Deferred revenue</t>
  </si>
  <si>
    <t>Total current liabilities</t>
  </si>
  <si>
    <t>Long-term debt</t>
  </si>
  <si>
    <t>Other liabilities</t>
  </si>
  <si>
    <t>Commitments and contingencies</t>
  </si>
  <si>
    <t xml:space="preserve"> </t>
  </si>
  <si>
    <t>Equity:</t>
  </si>
  <si>
    <t>Common stock</t>
  </si>
  <si>
    <t>Additional paid-in capital</t>
  </si>
  <si>
    <t>Retained earnings</t>
  </si>
  <si>
    <t>Accumulated other comprehensive income</t>
  </si>
  <si>
    <t>Treasury stock, at cost</t>
  </si>
  <si>
    <t>Total equity</t>
  </si>
  <si>
    <t>TOTAL LIABILITIES AND EQUITY</t>
  </si>
  <si>
    <t>CONDENSED CONSOLIDATED STATEMENTS OF OPERATIONS - USD ($) $ in Thousands</t>
  </si>
  <si>
    <t>3 Months Ended</t>
  </si>
  <si>
    <t>Sep. 30, 2015</t>
  </si>
  <si>
    <t>CONSOLIDATED STATEMENTS OF OPERATIONS</t>
  </si>
  <si>
    <t>Revenues</t>
  </si>
  <si>
    <t>Cost of revenue</t>
  </si>
  <si>
    <t>Gross profit</t>
  </si>
  <si>
    <t>Operating expenses:</t>
  </si>
  <si>
    <t>Research and development</t>
  </si>
  <si>
    <t>Sales and marketing</t>
  </si>
  <si>
    <t>General and administrative</t>
  </si>
  <si>
    <t>Impairment of goodwill and other assets</t>
  </si>
  <si>
    <t>Gains, losses and other items, net</t>
  </si>
  <si>
    <t>Total operating expenses</t>
  </si>
  <si>
    <t>Income (loss) from operations</t>
  </si>
  <si>
    <t>Other income (expense):</t>
  </si>
  <si>
    <t>Interest expense</t>
  </si>
  <si>
    <t>Other, net</t>
  </si>
  <si>
    <t>Total other expense</t>
  </si>
  <si>
    <t>Income (loss) from continuing operations before income taxes</t>
  </si>
  <si>
    <t>Income taxes (benefit)</t>
  </si>
  <si>
    <t>Net earnings (loss) from continuing operations</t>
  </si>
  <si>
    <t>Earnings from discontinued operations, net of tax</t>
  </si>
  <si>
    <t>Net earnings</t>
  </si>
  <si>
    <t>Basic earnings (loss) per share:</t>
  </si>
  <si>
    <t>Net earnings (loss) from continuing operations (in dollars per share)</t>
  </si>
  <si>
    <t>Net earnings from discontinued operations (in dollars per share)</t>
  </si>
  <si>
    <t>Net earnings (in dollar per share)</t>
  </si>
  <si>
    <t>Diluted earnings (loss) per share:</t>
  </si>
  <si>
    <t>Net earnings (in dollars per share)</t>
  </si>
  <si>
    <t>CONDENSED CONSOLIDATED STATEMENTS OF COMPREHENSIVE INCOME - USD ($) $ in Thousands</t>
  </si>
  <si>
    <t>CONSOLIDATED STATEMENTS OF COMPREHENSIVE INCOME (LOSS)</t>
  </si>
  <si>
    <t>Other comprehensive income (loss):</t>
  </si>
  <si>
    <t>Change in foreign currency translation adjustment</t>
  </si>
  <si>
    <t>Unrealized gain (loss) on interest rate swap</t>
  </si>
  <si>
    <t>Other comprehensive income (loss)</t>
  </si>
  <si>
    <t>Comprehensive income</t>
  </si>
  <si>
    <t>CONDENSED CONSOLIDATED STATEMENT OF EQUITY - 6 months ended Sep. 30, 2016 - USD ($) $ in Thousands</t>
  </si>
  <si>
    <t>Common Stock</t>
  </si>
  <si>
    <t>Additional paid-in Capital</t>
  </si>
  <si>
    <t>Treasury Stock</t>
  </si>
  <si>
    <t>Total</t>
  </si>
  <si>
    <t>Balances at Mar. 31, 2016</t>
  </si>
  <si>
    <t>Balances (in shares) at Mar. 31, 2016</t>
  </si>
  <si>
    <t>Increase (Decrease) in Stockholders' Equity</t>
  </si>
  <si>
    <t>Employee stock awards, benefit plans and other issuances</t>
  </si>
  <si>
    <t>Employee stock awards, benefit plans and other issuances (in shares)</t>
  </si>
  <si>
    <t>Tax impact of stock options, warrants and restricted stock</t>
  </si>
  <si>
    <t>Non-cash stock-based compensation</t>
  </si>
  <si>
    <t>Non-cash stock-based compensation (in shares)</t>
  </si>
  <si>
    <t>Restricted stock units vested</t>
  </si>
  <si>
    <t>Restricted stock units vested (in shares)</t>
  </si>
  <si>
    <t>Acquisition of treasury stock</t>
  </si>
  <si>
    <t>Acquisition of treasury stock (in shares)</t>
  </si>
  <si>
    <t>Comprehensive income (loss):</t>
  </si>
  <si>
    <t>Foreign currency translation</t>
  </si>
  <si>
    <t>Unrealized gain on interest rate swap</t>
  </si>
  <si>
    <t>Balances at Sep. 30, 2016</t>
  </si>
  <si>
    <t>Balances (in shares) at Sep. 30, 2016</t>
  </si>
  <si>
    <t>CONDENSED CONSOLIDATED STATEMENTS OF CASH FLOWS - USD ($) $ in Thousands</t>
  </si>
  <si>
    <t>Cash flows from operating activities:</t>
  </si>
  <si>
    <t>Adjustments to reconcile net earnings (loss) to net cash provided by operating activities:</t>
  </si>
  <si>
    <t>Depreciation and amortization</t>
  </si>
  <si>
    <t>Loss (gain) on disposal or impairment of assets</t>
  </si>
  <si>
    <t>Non-cash stock-based compensation expense</t>
  </si>
  <si>
    <t>Changes in operating assets and liabilities:</t>
  </si>
  <si>
    <t>Accounts receivable, net</t>
  </si>
  <si>
    <t>Other assets</t>
  </si>
  <si>
    <t>Accounts payable and other liabilities</t>
  </si>
  <si>
    <t>Net cash provided by operating activities</t>
  </si>
  <si>
    <t>Cash flows from investing activities:</t>
  </si>
  <si>
    <t>Capitalized software development costs</t>
  </si>
  <si>
    <t>Capital expenditures</t>
  </si>
  <si>
    <t>Data acquisition costs</t>
  </si>
  <si>
    <t>Net cash received from disposition</t>
  </si>
  <si>
    <t>Net cash used in investing activities</t>
  </si>
  <si>
    <t>Cash flows from financing activities:</t>
  </si>
  <si>
    <t>Payments of debt</t>
  </si>
  <si>
    <t>Sale of common stock, net of stock acquired for withholding taxes</t>
  </si>
  <si>
    <t>Excess tax benefits from stock-based compensation</t>
  </si>
  <si>
    <t>Net cash used in financing activities</t>
  </si>
  <si>
    <t>Net cash used in continuing operations</t>
  </si>
  <si>
    <t>Cash flows from discontinued operations:</t>
  </si>
  <si>
    <t>Net cash provided by investing activities</t>
  </si>
  <si>
    <t>Net cash provided by discontinued operations</t>
  </si>
  <si>
    <t>Net cash provided by (used in) continuing and discontinued operations</t>
  </si>
  <si>
    <t>Effect of exchange rate changes on cash</t>
  </si>
  <si>
    <t>Net change in cash and cash equivalents</t>
  </si>
  <si>
    <t>Cash and cash equivalents at beginning of period</t>
  </si>
  <si>
    <t>Cash and cash equivalents at end of period</t>
  </si>
  <si>
    <t>Cash paid during the period for:</t>
  </si>
  <si>
    <t>Interest</t>
  </si>
  <si>
    <t>Income taxes, net of refunds</t>
  </si>
  <si>
    <t>Prepayment of debt</t>
  </si>
  <si>
    <t>Payments on capital leases and installment payment arrangements</t>
  </si>
  <si>
    <t>Payments on capital leases and installment payment arrangements of discontinued operations</t>
  </si>
  <si>
    <t>Other debt payments</t>
  </si>
  <si>
    <t>BASIS OF PRESENTATION AND SUMMARY OF SIGNIFICANT ACCOUNTING POLICIES:</t>
  </si>
  <si>
    <t>SUMMARY OF SIGNIFICANT ACCOUNTING POLICIES:</t>
  </si>
  <si>
    <t>1.
These condensed consolidated financial statements have been prepared by Acxiom Corporation (“Registrant,” “Acxiom”, we, us or the “Company”), without audit, pursuant to the rules and regulations of the Securities and Exchange Commission (the “SEC” or the “Commission”). In the opinion of the Registrant’s management, all adjustments necessary for a fair presentation of the results for the periods included have been made, and the disclosures are adequate to make the information presented not misleading. All such adjustments are of a normal recurring nature. Certain note information has been omitted because it has not changed significantly from that reflected in Notes 1 through 18 of the Notes to Consolidated Financial Statements filed as part of Item 8 of the Registrant’s annual report on Form 10-K for the fiscal year ended March 31, 2016 (“2016 Annual Report”), as filed with the Commission on May 27, 2016. This quarterly report and the accompanying condensed consolidated financial statements should be read in connection with the 2016 Annual Report. The financial information contained in this quarterly report is not necessarily indicative of the results to be expected for any other period or for the full fiscal year ending March 31, 2017.
Management of the Company has made a number of estimates and assumptions relating to the reporting of assets and liabilities and the disclosure of contingent assets and liabilities to prepare these condensed consolidated financial statements in conformity with accounting principles generally accepted in the United States (“U.S. GAAP”). Actual results could differ from those estimates. Certain of the accounting policies used in the preparation of these condensed consolidated financial statements are complex and require management to make judgments and/or significant estimates regarding amounts reported or disclosed in these financial statements. Additionally, the application of certain of these accounting policies is governed by complex accounting principles and their interpretation. A discussion of the Company’s significant accounting principles and their application is included in Note 1 of the Notes to Consolidated Financial Statements and in Item 7, Management’s Discussion and Analysis of Financial Condition and Results of Operations, of the Company’s 2016 Annual Report.
Unless otherwise indicated, information in these notes to the condensed consolidated financial statements relates to continuing operations.
Accounting Pronouncements Adopted During the Current Year
In August 2016, the Financial Accounting Standards Board (“FASB”) issued Accounting Standards Update (“ASU”) 2016-15, Statement of Cash Flows: Clarification of Certain Cash Receipts and Cash Payments (“ASU 2016-15”). The new standard eliminates the diversity in practice related to the classification of certain cash receipts and payments in the statement of cash flows by adding or clarifying guidance on eight specific cash flow issues, including payments for debt prepayments or extinguishments. ASU 2016-15 is effective for annual and interim reporting periods beginning after December 15, 2017 (fiscal 2019 for the Company) and early adoption is permitted. ASU 2016-15 provides for retrospective application for all periods presented. We early adopted the new standard during the current fiscal quarter ended September 30, 2016. Early adoption did not result in any changes to our existing accounting policies, presentation of items in our condensed consolidated statements of cash flows, or any changes resulting from the retrospective application to all periods reported.
Recent Accounting Pronouncements Not Yet Adopted
In March 2016, the FASB issued ASU No. 2016-09, Compensation - Stock Compensation (Topic 718): Improvements to Employee Share-Based Payment Accounting as part of its simplification initiative. The objective of the simplification initiative is to identify, evaluate, and improve areas of U.S. GAAP for which cost and complexity can be reduced while maintain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fiscal 2018 for the Company), including interim periods within those fiscal years. Earlier adoption is permitted. The Company is currently evaluating the impact of the adoption of this guidance on its consolidated financial condition, results of operations and cash flows.
In February 2016, the FASB issued ASU No. 2016-02, Leases (Topic 842), as a comprehensive new standard that amends various aspects of existing guidance for leases and requires additional disclosures about leasing arrangements. The new standard will require lessees to recognize lease assets and lease liabilities for those leases classified as operating leases under previous guidance, ASC 840, Leases. ASU 2016-02 creates a new Topic, ASC 842, Leases.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ASU 2016-02 is effective for annual periods beginning after December 15, 2018 (fiscal 2020 for the Company),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y 2014, the FASB issued ASU No. 2014-09, Revenue from Contracts with Customers: Topic 606, to supersede nearly all existing revenue recognition guidance under U.S. GAAP, as well as some cost guidance and guidance on certain gains and losses. The FASB also issued ASU 2016-08, Revenue from Contracts with Customers – Principal versus Agent Considerations, and ASU 2016-10, Revenue from Contracts with Customers – Identifying Performance Obligations and Licensing. The core principle of the new guidance is to recognize revenues when promised goods or services are transferred to customers in an amount that reflects the consideration that is expected to be received for those goods or services. The guidance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 areas. The effective date for the update has been deferred until fiscal 2019 for the Company, with early application allowed for fiscal 2018. Adoption of the update may be applied using either of two methods: (i) retrospective application to each prior reporting period presented with the option to elect certain practical expedients; or (ii) retrospective application with the cumulative effect recognized at the date of initial application and providing certain additional disclosures. The Company has completed its assessment phase of the new standard and commenced the design phase. The Company cannot currently estimate the financial statement impact of adoption.
The Company does not anticipate that the adoption of any other recent accounting pronouncements will have a material impact on the Company's consolidated financial position, results of operations, or cash flows.</t>
  </si>
  <si>
    <t>EARNINGS (LOSS) PER SHARE AND STOCKHOLDERS' EQUITY:</t>
  </si>
  <si>
    <t>2.
Earnings (Loss) Per Share
A reconciliation of the numerator and denominator of basic and diluted earnings (loss) per share is shown below (in thousands, except per share amounts):
For the quarter ended
For the six months ended
September 30,
September 30,
2016
2015
2016
2015
Basic earnings (loss) per share:
Net income (loss) from continuing operations
$
$
$
$
Net earnings from discontinued operations, net of tax
—
—
Net earnings
$
$
$
$
Basic weighted-average shares outstanding
Basic earnings (loss) per share:
Continuing operations
$
$
$
$
Discontinued operations
—
—
Net earnings
$
$
$
$
Diluted earnings (loss) per share:
Basic weighted-average shares outstanding
Dilutive effect of common stock options, warrants, and restricted stock as computed under the treasury stock method
—
—
Diluted weighted-average shares outstanding
Diluted earnings (loss) per share:
Continuing operations
$
$
$
$
Discontinued operations
—
—
Net earnings
$
$
$
$
Some earnings per share amounts may not add due to rounding.
Due to the net loss from continuing operations incurred by the Company during the quarter and six months ended September 30, 2015, the dilutive effect of options, warrants and restricted stock units covering 1.4 million shares of common stock was excluded in each period from the diluted loss per share calculation since the impact on the calculation was anti-dilutive.
Additional options and warrants to purchase shares of common stock and restricted stock units, including performance-based restricted stock units not meeting performance criteria, that were outstanding during the periods presented but were not included in the computation of diluted earnings per share because the effect was anti-dilutive are shown below (in thousands, except share price amounts):
For the quarter ended
For the six months ended
September 30,
September 30,
2016
2015
2016
2015
Number of shares outstanding under options, warrants and restricted stock units
Range of exercise prices for options
$
20.27 - $32.85
$
2.58 - $62.06
$
20.27 - $32.85
$
2.58 - $62.06
Stockholders’ Equity
On August 29, 2011, the board of directors adopted a common stock repurchase program. That program was subsequently modified and expanded, most recently on July 28, 2016. Under the modified common stock repurchase program, the Company may purchase up to $400.0 million of its common stock through the period ending June 30, 2018. During the six months ended September 30, 2016, the Company repurchased 1.3 million shares of its common stock for $30.5 million. Through September 30, 2016, the Company had repurchased 16.8 million shares of its stock for $285.7 million, leaving remaining capacity of $114.3 million under the stock repurchase program.
Accumulated Other Comprehensive Income
The following table presents the accumulated balances for each component of other comprehensive income (dollars in thousands):
September 30,
March 31,
2016
2016
Foreign currency translation
$
$
Unrealized loss on interest rate swap
$
$</t>
  </si>
  <si>
    <t>SHARE-BASED COMPENSATION:</t>
  </si>
  <si>
    <t>3.
Share-based Compensation Plans
The Company has stock option and equity compensation plans for which a total of 28.9 million shares of the Company’s common stock have been reserved for issuance since th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At September 30, 2016, there were a total of 2.2 million shares available for future grants under the plans.
Stock Option Activity
Stock option activity for the six-month period ended September 30, 2016 was:
Weighted-‑average
Weighted-average
remaining
Aggregate
Number of
exercise price
contractual term
Intrinsic value
shares
per share
(in years)
(in thousands)
Outstanding at March 31, 2016
3,604,102
$
Exercised
$
$
Forfeited or cancelled
$
Outstanding at September 30, 2016
$
$
Exercisable at September 30, 2016
$
$
The aggregate intrinsic value in the table above represents the total pre-tax intrinsic value (the difference between Acxiom’s closing stock price on the last trading day of the quarter and the exercise price for each in-the-money option) that would have been realized by the option holders had option holders exercised their options on September 30, 2016. This amount changes based upon changes in the fair market value of Acxiom’s common stock.
A summary of stock options outstanding and exercisable as of September 30, 2016 is presented below:
Options outstanding
Options exercisable
Range of
Weighted-average
Weighted-average
Weighted-average
exercise price
Options
remaining
exercise price
Options
exercise price
per share
outstanding
contractual life
per share
exercisable
per share
$
-
$
years
$
$
$
-
$
years
$
$
$
-
$
years
$
$
$
-
$
years
$
$
years
$
$
Total expense related to stock options for the six months ended September 30, 2016 and 2015 was approximately $3.5 million and $5.9 million, respectively. Future expense for these options is expected to be approximately $6.1 million over the next four years.
Performance Stock Option Unit Activity
On June 29, 2016, the Company granted 633,604 performance-based stock option units with a value at the date of grant of $4.9 million, determined using a Monte Carlo simulation model. All of the units granted in the current period vest and become exercisable in three equal tranches, each being subject to attainment of performance criteria and a subsequent service period established by the compensation committee of the board of directors (“Comp Committee”). Each of the three tranches may vest in a number of stock options, from zero to 300% of the initial award, each having an exercise price of $21.40, based on the attainment of certain revenue growth and operating margin targets for the years ending March 31, 2017, 2018, and 2019 respectively. Each tranche is subject to a service period following the respective performance periods, such that each tranche will cliff vest in two separate 50% increments over two years beginning with the Comp Committee meeting that immediately follows the end of the respective performance period.
Performance stock option unit activity for the six-month period ended September 30, 2016 was:
Weighted-average
Weighted-average
remaining
Aggregate
Number
exercise price
contractual term
intrinsic value
of shares
per share
(in years)
(in thousands)
Outstanding at March 31, 2016
—
$
—
Granted
$
Outstanding at September 30, 2016
$
$
Exercisable at September 30, 2016
—
$
—
—
$
—
Total expense related to performance stock option units for the six months ended September 30, 2016 was $0.3 million. Future expense for these performance stock option units is expected to be approximately $4.6 million over the next five years.
Stock Appreciation Right (SAR) Activity
SAR activity for the six-month period ended September 30, 2016 was:
Weighted-average
Weighted-average
remaining
Aggregate
Number
exercise price
contractual term
intrinsic value
of shares
per share
(in years)
(in thousands)
Outstanding at March 31, 2016
$
Outstanding at September 30, 2016
$
$
—
Exercisable at September 30, 2016
—
$
—
—
$
—
Total expense related to SARs for the six months ended September 30, 2016 and 2015 was $0.1 million in both periods. Future expense for these SARs is expected to be approximately $0.1 million over the next year.
Restricted Stock Unit Activity
During the six months ended September 30, 2016, the Company granted time-vesting restricted stock units covering 1,257,215 shares of common stock with a value at the date of grant of $27.3 million. Of the restricted stock units granted in the current period, 1,045,041 vest in equal annual increments over four years, 24,160 vest in one year, and 188,014 vest 25% at the one-year anniversary and then over equal quarterly increments during the three subsequent years. Valuation of these units is equal to the quoted market price for the shares on the date of grant.
Non-vested time-vesting restricted stock unit activity for the six-month period ended September 30, 2016 was:
Weighted average
fair value per
Weighted-average
Number
share at grant
remaining contractual
of shares
date
term (in years)
Outstanding at March 31, 2016
$
Granted
$
Vested
$
Forfeited or cancelled
$
Outstanding at September 30, 2016
$
During the six months ended September 30, 2016, the Company granted performance-based restricted stock units covering 254,419 shares of common stock with a value at the date of grant of $6.3 million, determined using a Monte Carlo simulation model. All of the performance-based restricted stock units granted in the current period vest subject to attainment of performance criteria established by the Comp Committee. The units granted in the current period may vest in a number of shares from zero to 200% of the award, based on the total shareholder return of Acxiom common stock compared to total shareholder return of a group of peer companies established by the Comp Committee of the board of directors for the period from April 1, 2016 to March 31, 2019.
Non-vested performance-based restricted stock unit activity for the six-month period ended September 30, 2016 was:
Weighted average
fair value per
Weighted-average
Number
share at grant
remaining contractual
of shares
date
term (in years)
Outstanding at March 31, 2016
$
Granted
$
Forfeited or cancelled
$
Outstanding at September 30, 2016
$
Total expense related to all restricted stock units in the six months ended September 30, 2016 and 2015 was approximately $15.4 million and $8.5 million, respectively. Future expense for these restricted stock units is expected to be approximately $59.1 million over the next four years.
Other Performance Unit Activity
Other performance-based unit activity for the six-month period ended September 30, 2016 was:
Weighted average
fair value per
Weighted-average
Number
share at grant
remaining contractual
of shares
date
term (in years)
Outstanding at March 31, 2016
$
Outstanding at September 30, 2016
$
Total expense related to other performance units for the six months ended September 30, 2016 and 2015 was $0.5 million and $0.4 million, respectively. Future expense for these performance units is expected to be approximately $0.8 million over the next two years.</t>
  </si>
  <si>
    <t>DISCONTINUED OPERATIONS:</t>
  </si>
  <si>
    <t>4.
Disposition of Impact email business
In August 2016, the Company completed the sale of its Impact email business to Zeta Interactive for total consideration of $22.0 million, including a $4.0 million subordinated promissory note with interest accruing at a rate of 6.0% per annum. The note is payable on the 12 month anniversary of the closing date, and is included in other current assets in the condensed consolidated balance sheet. The Company also entered into a separate multi-year contract to provide Zeta Interactive with Connectivity and Audience Solutions services. Prior to the disposition, the Impact email business was included in the marketing Services segment results.
The business did not meet the requirements of a discontinued business; therefore, all financial results are included in continuing operations. The Company recorded a gain on sale of $0.6 million, included in gains, losses and other items, net. The transaction also generated a $4.1 million income tax benefit.
Revenue and income from operations from the disposed Impact email business are shown below (dollars in thousands):
For the quarter ended
For the six months ended
September 30,
September 30,
2016
2015
2016
2015
Revenues
$
$
$
$
Income from continuing operations before income taxes
$
$
$
$
IT Infrastructure Management business (“ITO”)
During fiscal 2016, the Company completed the sale of its ITO business to Charlesbank Capital Partners and M/C Partners. The business qualified for treatment as discontinued operations during fiscal 2016. Accordingly, the results of operations, cash flows, and the balance sheet amounts pertaining to ITO, for all periods reported, have been classified as discontinued operations in the condensed consolidated financial statements.
Summary results of operations of ITO for the six months ended September 30, 2015, are segregated and included in earnings from discontinued operations, net of tax, in the condensed consolidated statements of operations.
The following table is a reconciliation of the major classes of line items constituting earnings from discontinued operations, net of tax (dollars in thousands):
For the quarter ended
For the six months ended
September 30,
September 30,
2015
2015
Major classes of line items constituting earnings from discontinued operations, net of tax:
Revenues
$
$
Cost of revenue
Gross profit
Operating expenses:
Sales and marketing
General and administrative
Gain on sale of discontinued operations
Total operating expenses
Income from discontinued operations
Interest expense
Other, net
Earnings from discontinued operations before income taxes
Income taxes
Earnings from discontinued operations, net of tax
$
$
ITO was a provider of managed hosting and cloud infrastructure services, optimized for mid-tier enterprises. The Company entered into certain agreements with ITO in which support services, including data center co-location services, are provided from the Company to ITO, and from ITO to the Company. Additionally, the Company entered into certain other agreements with ITO to provide or receive leased office space. The terms of these agreements range from several months to the longest of which continues through July 2020. The agreements generally provide cancellation provisions, without penalty, at various times throughout the term.
Cash inflows and outflows related to the agreements are included in cash flows from operating activities in the condensed consolidated statements of cash flows. Revenues and expenses related to the agreements are included in income (loss) from operations in the condensed consolidated statements of operations. The related cash inflows and outflows and revenues and expenses for all periods reported are shown below (dollars in thousands):
For the quarter ended
For the six months ended
September 30,
September 30,
2016
2015
2016
2015
Cash inflows
$
$
$
$
Cash outflows
$
$
$
$
Revenues
$
$
$
$
Expenses
$
$
$
$</t>
  </si>
  <si>
    <t>OTHER CURRENT AND NONCURRENT ASSETS:</t>
  </si>
  <si>
    <t>5.
Other current assets consist of the following (dollars in thousands):
September 30,
March 31,
2016
2016
Prepaid expenses
$
$
Note receivable
—
Assets of non-qualified retirement plan
Other current assets
$
$
Other noncurrent assets consist of the following (dollars in thousands):
September 30,
March 31,
2016
2016
Acquired intangible assets, net
$
$
Deferred data acquisition costs
Deferred expenses
Prepaid expenses
Other miscellaneous noncurrent assets
Noncurrent assets
$
$</t>
  </si>
  <si>
    <t>GOODWILL:</t>
  </si>
  <si>
    <t>6.
The following table summarizes Goodwill activity, by segment, for the six months ended September 30, 2016 (dollars in thousands).
Marketing
Audience
Services
Solutions
Connectivity
Total
Balance at March 31, 2016
$
$
$
$
Allant adjustment
—
—
Impact email disposition
—
—
Change in foreign currency translation adjustment
—
Balance at September 30, 2016
$
$
$
$
Goodwill by component included in each segment as of September 30, 2016 was:
Marketing
Audience
Services
Solutions
Connectivity
Total
U.S.
$
$
$
$
APAC
—
Balance at September 30, 2016
$
$
$
$</t>
  </si>
  <si>
    <t>LONG-TERM DEBT:</t>
  </si>
  <si>
    <t>7.
Long-term debt consists of the following (dollars in thousands):
September 30,
March 31,
2016
2016
Term loan credit agreement
$
$
Other debt and long-term liabilities
Total long-term debt and capital leases
Less current installments
Less deferred debt financing costs
Long-term debt, excluding current installments and deferred debt financing costs
$
$
The Company’s amended and restated credit agreement provides for (1) term loans up to an aggregate principal amount of $300 million and (2) revolving credit facility borrowings consisting of revolving loans, letter of credit participations and swing-line loans up to an aggregate amount of $300 million.
The term loan is payable in quarterly installments of $7.5 million through September 2017, followed by quarterly installments of $11.3 million through June 2018, with a final payment of $106.3 million due October 9, 2018. The revolving loan commitment expires October 9, 2018.
Term loan and revolving credit facility borrowings bear interest at LIBOR or at an alternative base rate plus a credit spread. At September 30, 2016, the LIBOR credit spread was 1.75%. There were no revolving credit borrowings outstanding at September 30, 2016 or March 31, 2016. The weighted-average interest rate on term loan borrowings at September 30, 2016 was 2.4%. Outstanding letters of credit at September 30, 2016 were $0.8 million.
The term loan allows for prepayments before maturity. The credit agreement is secured by the accounts receivable of Acxiom and its domestic subsidiaries, as well as by the outstanding stock of certain Acxiom subsidiaries.
Under the terms of the term loan, the Company is required to maintain certain debt-to-cash flow and debt service coverage ratios, among other restrictions. At September 30, 2016, the Company was in compliance with these covenants and restrictions. In addition, if certain financial ratios and other conditions are not satisfied, the revolving credit facility limits the Company’s ability to pay dividends in excess of $30 million in any fiscal year (plus additional amounts in certain circumstances).
On March 10, 2014, the Company entered into an interest rate swap agreement. The agreement provides for the Company to pay interest through March 10, 2017 at a fixed rate of 0.98% plus the applicable credit spread on $50.0 million notional amount, while receiving interest for the same period at the LIBOR rate on the same notional amount. The LIBOR rate as of September 30, 2016 was 0.85%. The swap was entered into as a cash flow hedge against LIBOR interest rate movements on the term loan. The Company assesses the effectiveness of the hedge based on the hypothetical derivative method. There was no ineffectiveness for the period ended September 30, 2016. Under the hypothetical derivative method, the cumulative change in fair value of the actual swap is compared to the cumulative change in fair value of the hypothetical swap, which has terms that identically match the critical terms of the hedged transaction. Thus, the hypothetical swap is presumed to perfectly offset the hedged cash flows. The change in the fair value of the hypothetical swap will then be regarded as a proxy for the present value of the cumulative change in the expected future cash flows from the hedged transactions. All of the fair values are derived from an interest-rate futures model. As of September 30, 2016, the hedge relationship still qualified as an effective hedge under applicable accounting standards. Consequently, all changes in fair value of the derivative will be deferred and recorded in other comprehensive income (loss) until the related forecasted transaction is recognized in the condensed consolidated statement of operations. The fair market value of the derivative was zero at inception and an immaterial unrealized loss since inception is recorded in other comprehensive income (loss). The fair value of the interest rate swap agreement recorded in accumulated other comprehensive income may be recognized in the condensed consolidated statement of operations if certain terms of the floating-rate debt change, if the floating-rate debt is extinguished or if the interest rate swap agreement is terminated prior to maturity. The Company has assessed the creditworthiness of the counterparty of the swap and concludes that no substantial risk of default exists as of September 30, 2016.</t>
  </si>
  <si>
    <t>ALLOWANCE FOR DOUBTFUL ACCOUNTS:</t>
  </si>
  <si>
    <t>8.
Trade accounts receivable are presented net of allowances for doubtful accounts, returns and credits of $5.9 million at September 30, 2016 and $7.3 million at March 31, 2016.</t>
  </si>
  <si>
    <t>SEGMENT INFORMATION:</t>
  </si>
  <si>
    <t>9.
The Company reports segment information consistent with the way management internally disaggregates its operations to assess performance and to allocate resources.
Revenues and cost of revenue are generally directly attributed to the segments. Certain revenue contracts are allocated among the segments based on the relative value of the underlying products and services. Cost of revenue, excluding non-cash stock compensation expense and purchased intangible asset amortization, is directly charged in most cases and allocated in certain cases based upon proportional usage.
Operating expenses, excluding non-cash stock compensation expense and purchased intangible asset amortization, are attributed to the segment groups as follows:
·
Research and development expenses are primarily directly recorded to each segment group based on identified products supported.
·
Sales and marketing expenses are primarily directly recorded to each segment group based on products supported and sold.
·
General and administrative expenses are generally not allocated to the segments.
·
Gains, losses and other items, net are not allocated to the segment groups.
We do not track our assets by operating segments. Consequently, it is not practical to show assets by operating segment.
The following table presents information by business segment (dollars in thousands):
For the quarter ended
For the six months ended
September 30,
September 30,
2016
2015
2016
2015
Revenues:
Marketing Services
$
$
$
$
Audience Solutions
Connectivity
Total segment revenues
$
$
$
$
Gross profit (1) :
Marketing Services
$
$
$
$
Audience Solutions
Connectivity
Total segment gross profit
$
$
$
$
Income (loss) from operations (1) :
Marketing Services
$
$
$
$
Audience Solutions
Connectivity
Total segment income from operations
$
$
$
$
(1)
Gross profit and Income (loss) from operations reflect only the direct and allocable controllable costs of each segment and do not include allocations of corporate expenses (primarily general and administrative expenses) and gains, losses, and other items, net. Additionally, Gross profit and Income (loss) from operations do not reflect non-cash stock compensation expense and purchased intangible asset amortization.
The following table reconciles total operating segment gross profit to gross profit and total operating segment income from operations to income (loss) from operations:
For the quarter ended
For the six months ended
September 30,
September 30,
2016
2015
2016
2015
Total segment gross profit
$
$
$
$
Less:
Purchased intangible asset amortization
Non-cash stock compensation
Accelerated amortization
—
—
Gross profit
$
$
$
$
Total segment income from operations
$
$
$
$
Less:
Corporate expenses (principally general and administrative)
Separation and transformation costs included in general and administrative
Gains, losses and other items, net
Impairment of goodwill and other
—
—
Purchased intangible asset amortization
Non-cash stock compensation
Accelerated amortization
—
—
Income (loss) from operations
$
$
$
$</t>
  </si>
  <si>
    <t>RESTRUCTURING, IMPAIRMENT AND OTHER CHARGES:</t>
  </si>
  <si>
    <t>10.
The following table summarizes the restructuring activity for the six months ended September 30, 2016 (dollars in thousands):
Associate-related
Ongoing
reserves
contract costs
Total
March 31, 2016
$
$
$
Restructuring charges and adjustments
—
Payments
September 30, 2016
$
$
$
The above balances are included in accrued expenses and other liabilities on the condensed consolidated balance sheet.
Restructuring Plans
In the six months ended September 30, 2016, the Company recorded a total of $1.2 million in restructuring charges and adjustments included in gains, losses and other items, net in the condensed consolidated statement of operations. The expense included severance and other associate-related charges, of which $0.7 million represented adjustments to the fiscal 2016 restructuring plans. The remaining 0.5 million related to termination of associates in the United States and was fully settled during the current fiscal quarter.
In fiscal 2016, the Company recorded a total of $12.0 million in restructuring charges and adjustments included in gains, losses and other items, net in the condensed consolidated statement of operations. The expense included severance and other associate-related charges of $8.6 million, lease termination charges and accruals of $3.0 million, and leasehold improvement write-offs of $0.4 million.
The associate-related accruals of $8.6 million relate to the termination of associates in the United States, Europe, Brazil and Australia. Of the amount accrued for 2016, $0.5 million remained accrued as of September 30, 2016. These costs are expected to be paid out in fiscal 2017.
The lease termination charges and accruals of $3.0 million included a $1.4 million lease early-termination fee in France, a lease accrual of $0.2 million, and a $1.4 million increase to the fiscal 2015 lease restructuring plans. The fiscal 2016 lease early-termination fee and lease accrual were fully paid during fiscal 2016.
In fiscal 2015, the Company recorded a total of $21.8 million in restructuring charges and adjustments included in gains, losses and other items, net in the condensed consolidated statement of operations. The expense included severance and other associate-related charges of $13.3 million, lease accruals of $6.5 million, and the write-off of leasehold improvements of $2.0 million.
The associate-related accruals of $13.3 million related to the termination of associates in the United States, Europe, Australia, and China and included an increase of $0.7 million to the fiscal 2014 restructuring plan. Of the amount accrued for 2015, $0.3 million remained accrued as of September 30, 2016. These costs are expected to be paid out in fiscal 2017.
The lease accruals of $6.5 million were determined in accordance with the accounting standards that govern exit costs. These accounting standards require the Company to accrue for lease costs that will continue to be incurred without economic benefit to the Company upon the date that the Company ceases using the leased properties. The Company has ceased using certain leased office facilities. The Company intends to attempt to sublease the facilities to the extent possible. The Company established a liability for the fair value of the remaining lease payments, partially offset by the estimated sublease payments to be received over the course of the leases. The fair value of these liabilities is based on a net present value model using a credit-adjusted risk-free rate. The liability will be paid out over the remainder of the leased properties’ terms, which continue through November 2025. Actual sublease terms may differ from the estimates originally made by the Company. Any future changes in the estimates or in the actual sublease income could require future adjustments to the liabilities, which would impact net earnings (loss) in the period the adjustment is recorded. Of the amount accrued for 2015, $2.5 million remained accrued as of September 30, 2016.
Gains, Losses and Other Items
Gains, losses and other items for each of the periods presented are as follows (dollars in thousands):
For the quarter ended
For the six months ended
September 30,
September 30,
2016
2015
2016
2015
Restructuring plan charges and adjustments
$
$
$
$
Gain on disposition of Impact email business
—
—
Other
—
$
$
$
$</t>
  </si>
  <si>
    <t>COMMITMENTS AND CONTINGENCIES:</t>
  </si>
  <si>
    <t>11.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densed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densed consolidated financial statements.
Commitments
The Company leases data processing equipment, office furniture and equipment, land and office space under noncancellable operating leases. The Company has a future commitment for lease payments over the next 24 years of $81.6 million.
In connection with the disposal of certain assets, the Company guaranteed a lease for the buyer of the assets. This Company guaranteed the lease as required by the asset disposition agreement. Should the third party default, the Company would be required to perform under this guarantee. At September 30, 2016, the Company’s maximum potential future payments under this guarantee totaled $0.2 million. In connection with the Acxiom Impact disposition during the current fiscal quarter (see Note 4), the Company assigned a facility lease to the buyer of the business. The Company guaranteed the facility lease as required by the asset disposition agreement. Should the assignee default, the Company would be required to perform under the terms of the facility lease, which runs through September 2021. At September 30, 2016, the Company’s maximum potential future rent payments under this guarantee totaled $3.0 million.</t>
  </si>
  <si>
    <t>INCOME TAXES:</t>
  </si>
  <si>
    <t>12.
In determining the quarterly provision for income taxes, the Company makes its best estimate of the effective income tax rate expected to be applicable for the full fiscal year. The estimated annual effective income tax rate for the current fiscal year is impacted by the sale of the Impact email business, state income taxes, research tax credits, losses in foreign jurisdictions, and nondeductible share-based compensation. State income taxes are influenced by the geographic and legal entity mix of the Company’s U.S. income as well as the diversity of rules among the states. The Company does not record a tax benefit for certain foreign losses due to uncertainty of future benefit.</t>
  </si>
  <si>
    <t>FINANCIAL INSTRUMENTS:</t>
  </si>
  <si>
    <t>FAIR VALUE OF FINANCIAL INSTRUMENTS:</t>
  </si>
  <si>
    <t>13.
The following methods and assumptions were used to estimate the fair value of each class of financial instruments for which it is practicable to estimate that value:
·
Cash and cash equivalents, trade receivables, unbilled and notes receivable, short-term borrowings and trade payables - The carrying amount approximates fair value because of the short maturity of these instruments.
·
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September 30, 2016, the estimated fair value of long-term debt approximates its carrying value.
·
Derivative instruments included in other liabilities - The carrying value is adjusted to fair value through other comprehensive income (loss) at each balance sheet date. The fair value is determined from an interest-rate futures model.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Level 1
Level 2
Level 3
Total
Assets:
Other current assets
$
$
—
$
—
$
Total assets
$
$
—
$
—
$
Liabilities:
Other accrued expenses
$
—
$
$
—
$
Total liabilities
$
—
$
$
—
$</t>
  </si>
  <si>
    <t>BASIS OF PRESENTATION AND SUMMARY OF SIGNIFICANT ACCOUNTING POLICIES: (Policies)</t>
  </si>
  <si>
    <t>Recent Accounting Pronouncements Not Yet Adopted</t>
  </si>
  <si>
    <t>Recent Accounting Pronouncements Not Yet Adopted
In March 2016, the FASB issued ASU No. 2016-09, Compensation - Stock Compensation (Topic 718): Improvements to Employee Share-Based Payment Accounting as part of its simplification initiative. The objective of the simplification initiative is to identify, evaluate, and improve areas of U.S. GAAP for which cost and complexity can be reduced while maintain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fiscal 2018 for the Company), including interim periods within those fiscal years. Earlier adoption is permitted. The Company is currently evaluating the impact of the adoption of this guidance on its consolidated financial condition, results of operations and cash flows.
In February 2016, the FASB issued ASU No. 2016-02, Leases (Topic 842), as a comprehensive new standard that amends various aspects of existing guidance for leases and requires additional disclosures about leasing arrangements. The new standard will require lessees to recognize lease assets and lease liabilities for those leases classified as operating leases under previous guidance, ASC 840, Leases. ASU 2016-02 creates a new Topic, ASC 842, Leases.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ASU 2016-02 is effective for annual periods beginning after December 15, 2018 (fiscal 2020 for the Company),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y 2014, the FASB issued ASU No. 2014-09, Revenue from Contracts with Customers: Topic 606, to supersede nearly all existing revenue recognition guidance under U.S. GAAP, as well as some cost guidance and guidance on certain gains and losses. The FASB also issued ASU 2016-08, Revenue from Contracts with Customers – Principal versus Agent Considerations, and ASU 2016-10, Revenue from Contracts with Customers – Identifying Performance Obligations and Licensing. The core principle of the new guidance is to recognize revenues when promised goods or services are transferred to customers in an amount that reflects the consideration that is expected to be received for those goods or services. The guidance defines a five-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 areas. The effective date for the update has been deferred until fiscal 2019 for the Company, with early application allowed for fiscal 2018. Adoption of the update may be applied using either of two methods: (i) retrospective application to each prior reporting period presented with the option to elect certain practical expedients; or (ii) retrospective application with the cumulative effect recognized at the date of initial application and providing certain additional disclosures. The Company has completed its assessment phase of the new standard and commenced the design phase. The Company cannot currently estimate the financial statement impact of adoption.
The Company does not anticipate that the adoption of any other recent accounting pronouncements will have a material impact on the Company's consolidated financial position, results of operations, or cash flows.</t>
  </si>
  <si>
    <t>EARNINGS (LOSS) PER SHARE AND STOCKHOLDERS' EQUITY: (Tables)</t>
  </si>
  <si>
    <t>Reconciliation of numerator and denominator of basic and diluted earnings (loss) per share</t>
  </si>
  <si>
    <t>A reconciliation of the numerator and denominator of basic and diluted earnings (loss) per share is shown below (in thousands, except per share amounts):
For the quarter ended
For the six months ended
September 30,
September 30,
2016
2015
2016
2015
Basic earnings (loss) per share:
Net income (loss) from continuing operations
$
$
$
$
Net earnings from discontinued operations, net of tax
—
—
Net earnings
$
$
$
$
Basic weighted-average shares outstanding
Basic earnings (loss) per share:
Continuing operations
$
$
$
$
Discontinued operations
—
—
Net earnings
$
$
$
$
Diluted earnings (loss) per share:
Basic weighted-average shares outstanding
Dilutive effect of common stock options, warrants, and restricted stock as computed under the treasury stock method
—
—
Diluted weighted-average shares outstanding
Diluted earnings (loss) per share:
Continuing operations
$
$
$
$
Discontinued operations
—
—
Net earnings
$
$
$
$</t>
  </si>
  <si>
    <t>Schedule of anti-dilutive options, warrants and restricted stock units excluded from computation of earnings (loss) per share</t>
  </si>
  <si>
    <t>Additional options and warrants to purchase shares of common stock and restricted stock units, including performance-based restricted stock units not meeting performance criteria, that were outstanding during the periods presented but were not included in the computation of diluted earnings per share because the effect was anti-dilutive are shown below (in thousands, except share price amounts):
For the quarter ended
For the six months ended
September 30,
September 30,
2016
2015
2016
2015
Number of shares outstanding under options, warrants and restricted stock units
Range of exercise prices for options
$
20.27 - $32.85
$
2.58 - $62.06
$
20.27 - $32.85
$
2.58 - $62.06</t>
  </si>
  <si>
    <t>Schedule of accumulated balances for each component of other comprehensive income</t>
  </si>
  <si>
    <t>The following table presents the accumulated balances for each component of other comprehensive income (dollars in thousands):
September 30,
March 31,
2016
2016
Foreign currency translation
$
$
Unrealized loss on interest rate swap
$
$</t>
  </si>
  <si>
    <t>SHARE-BASED COMPENSATION: (Tables)</t>
  </si>
  <si>
    <t>Schedule of option activity</t>
  </si>
  <si>
    <t>Weighted-‑average
Weighted-average
remaining
Aggregate
Number of
exercise price
contractual term
Intrinsic value
shares
per share
(in years)
(in thousands)
Outstanding at March 31, 2016
3,604,102
$
Exercised
$
$
Forfeited or cancelled
$
Outstanding at September 30, 2016
$
$
Exercisable at September 30, 2016
$
$</t>
  </si>
  <si>
    <t>Summary of stock options outstanding and exercisable</t>
  </si>
  <si>
    <t>Options outstanding
Options exercisable
Range of
Weighted-average
Weighted-average
Weighted-average
exercise price
Options
remaining
exercise price
Options
exercise price
per share
outstanding
contractual life
per share
exercisable
per share
$
-
$
years
$
$
$
-
$
years
$
$
$
-
$
years
$
$
$
-
$
years
$
$
years
$
$</t>
  </si>
  <si>
    <t>Schedule of stock appreciation right (SAR) activity</t>
  </si>
  <si>
    <t>Weighted-average
Weighted-average
remaining
Aggregate
Number
exercise price
contractual term
intrinsic value
of shares
per share
(in years)
(in thousands)
Outstanding at March 31, 2016
$
Outstanding at September 30, 2016
$
$
—
Exercisable at September 30, 2016
—
$
—
—
$
—</t>
  </si>
  <si>
    <t>Schedule of non-vested time-vesting restricted stock unit activity</t>
  </si>
  <si>
    <t>Non-vested time-vesting restricted stock unit activity for the six-month period ended September 30, 2016 was:
Weighted average
fair value per
Weighted-average
Number
share at grant
remaining contractual
of shares
date
term (in years)
Outstanding at March 31, 2016
$
Granted
$
Vested
$
Forfeited or cancelled
$
Outstanding at September 30, 2016
$</t>
  </si>
  <si>
    <t>Schedule of non-vested performance-based restricted stock units activity</t>
  </si>
  <si>
    <t>Non-vested performance-based restricted stock unit activity for the six-month period ended September 30, 2016 was:
Weighted average
fair value per
Weighted-average
Number
share at grant
remaining contractual
of shares
date
term (in years)
Outstanding at March 31, 2016
$
Granted
$
Forfeited or cancelled
$
Outstanding at September 30, 2016
$</t>
  </si>
  <si>
    <t>Schedule of other performance unit activity</t>
  </si>
  <si>
    <t>Weighted average
fair value per
Weighted-average
Number
share at grant
remaining contractual
of shares
date
term (in years)
Outstanding at March 31, 2016
$
Outstanding at September 30, 2016
$</t>
  </si>
  <si>
    <t>Stock option</t>
  </si>
  <si>
    <t>Weighted-average
Weighted-average
remaining
Aggregate
Number
exercise price
contractual term
intrinsic value
of shares
per share
(in years)
(in thousands)
Outstanding at March 31, 2016
—
$
—
Granted
$
Outstanding at September 30, 2016
$
$
Exercisable at September 30, 2016
—
$
—
—
$
—</t>
  </si>
  <si>
    <t>DISCONTINUED OPERATIONS: (Tables)</t>
  </si>
  <si>
    <t>Schedule of Cash inflows, outflows, revenues and expenses</t>
  </si>
  <si>
    <t>The related cash inflows and outflows and revenues and expenses for all periods reported are shown below (dollars in thousands):
For the quarter ended
For the six months ended
September 30,
September 30,
2016
2015
2016
2015
Cash inflows
$
$
$
$
Cash outflows
$
$
$
$
Revenues
$
$
$
$
Expenses
$
$
$
$</t>
  </si>
  <si>
    <t>Zeta Interactive | Sale to Zeta</t>
  </si>
  <si>
    <t>Schedule of summary results of operations for discontinued operations</t>
  </si>
  <si>
    <t>Revenue and income from operations from the disposed Impact email business are shown below (dollars in thousands):
For the quarter ended
For the six months ended
September 30,
September 30,
2016
2015
2016
2015
Revenues
$
$
$
$
Income from continuing operations before income taxes
$
$
$
$</t>
  </si>
  <si>
    <t>ITO | Sale to ITO</t>
  </si>
  <si>
    <t>Schedule of carrying amounts of major classes of assets and liabilities of discontinued operations</t>
  </si>
  <si>
    <t>The following table is a reconciliation of the major classes of line items constituting earnings from discontinued operations, net of tax (dollars in thousands):
For the quarter ended
For the six months ended
September 30,
September 30,
2015
2015
Major classes of line items constituting earnings from discontinued operations, net of tax:
Revenues
$
$
Cost of revenue
Gross profit
Operating expenses:
Sales and marketing
General and administrative
Gain on sale of discontinued operations
Total operating expenses
Income from discontinued operations
Interest expense
Other, net
Earnings from discontinued operations before income taxes
Income taxes
Earnings from discontinued operations, net of tax
$
$</t>
  </si>
  <si>
    <t>OTHER CURRENT AND NONCURRENT ASSETS: (Tables)</t>
  </si>
  <si>
    <t>Schedule of components of other current assets</t>
  </si>
  <si>
    <t>Other current assets consist of the following (dollars in thousands):
September 30,
March 31,
2016
2016
Prepaid expenses
$
$
Note receivable
—
Assets of non-qualified retirement plan
Other current assets
$
$</t>
  </si>
  <si>
    <t>Schedule of components of other noncurrent assets</t>
  </si>
  <si>
    <t>Other noncurrent assets consist of the following (dollars in thousands):
September 30,
March 31,
2016
2016
Acquired intangible assets, net
$
$
Deferred data acquisition costs
Deferred expenses
Prepaid expenses
Other miscellaneous noncurrent assets
Noncurrent assets
$
$</t>
  </si>
  <si>
    <t>GOODWILL: (Tables)</t>
  </si>
  <si>
    <t>Schedule of goodwill by operating segment and activity and by component included in each segment</t>
  </si>
  <si>
    <t>The following table summarizes Goodwill activity, by segment, for the six months ended September 30, 2016 (dollars in thousands).
Marketing
Audience
Services
Solutions
Connectivity
Total
Balance at March 31, 2016
$
$
$
$
Allant adjustment
—
—
Impact email disposition
—
—
Change in foreign currency translation adjustment
—
Balance at September 30, 2016
$
$
$
$
Goodwill by component included in each segment as of September 30, 2016 was:
Marketing
Audience
Services
Solutions
Connectivity
Total
U.S.
$
$
$
$
APAC
—
Balance at September 30, 2016
$
$
$
$</t>
  </si>
  <si>
    <t>LONG-TERM DEBT: (Tables)</t>
  </si>
  <si>
    <t>Schedule of components of long-term debt</t>
  </si>
  <si>
    <t>Long-term debt consists of the following (dollars in thousands):
September 30,
March 31,
2016
2016
Term loan credit agreement
$
$
Other debt and long-term liabilities
Total long-term debt and capital leases
Less current installments
Less deferred debt financing costs
Long-term debt, excluding current installments and deferred debt financing costs
$
$</t>
  </si>
  <si>
    <t>SEGMENT INFORMATION: (Tables)</t>
  </si>
  <si>
    <t>Schedule of information by business segment</t>
  </si>
  <si>
    <t>The following table presents information by business segment (dollars in thousands):
For the quarter ended
For the six months ended
September 30,
September 30,
2016
2015
2016
2015
Revenues:
Marketing Services
$
$
$
$
Audience Solutions
Connectivity
Total segment revenues
$
$
$
$
Gross profit (1) :
Marketing Services
$
$
$
$
Audience Solutions
Connectivity
Total segment gross profit
$
$
$
$
Income (loss) from operations (1) :
Marketing Services
$
$
$
$
Audience Solutions
Connectivity
Total segment income from operations
$
$
$
$
Gross profit and Income (loss) from operations reflect only the direct and allocable controllable costs of each segment and do not include allocations of corporate expenses (primarily general and administrative expenses) and gains, losses, and other items, net. Additionally, Gross profit and Income (loss) from operations do not reflect non-cash stock compensation expense and purchased intangible asset amortization.</t>
  </si>
  <si>
    <t>Reconciliation of total operating segment gross profit to total gross profit and total operating segment income from operations to loss from operations</t>
  </si>
  <si>
    <t>For the quarter ended
For the six months ended
September 30,
September 30,
2016
2015
2016
2015
Total segment gross profit
$
$
$
$
Less:
Purchased intangible asset amortization
Non-cash stock compensation
Accelerated amortization
—
—
Gross profit
$
$
$
$
Total segment income from operations
$
$
$
$
Less:
Corporate expenses (principally general and administrative)
Separation and transformation costs included in general and administrative
Gains, losses and other items, net
Impairment of goodwill and other
—
—
Purchased intangible asset amortization
Non-cash stock compensation
Accelerated amortization
—
—
Income (loss) from operations
$
$
$
$</t>
  </si>
  <si>
    <t>RESTRUCTURING, IMPAIRMENT AND OTHER CHARGES: (Tables)</t>
  </si>
  <si>
    <t>Summary of restructuring activity</t>
  </si>
  <si>
    <t>The following table summarizes the restructuring activity for the six months ended September 30, 2016 (dollars in thousands):
Associate-related
Ongoing
reserves
contract costs
Total
March 31, 2016
$
$
$
Restructuring charges and adjustments
—
Payments
September 30, 2016
$
$
$</t>
  </si>
  <si>
    <t>Schedule of gains, losses and other items</t>
  </si>
  <si>
    <t>Gains, losses and other items for each of the periods presented are as follows (dollars in thousands):
For the quarter ended
For the six months ended
September 30,
September 30,
2016
2015
2016
2015
Restructuring plan charges and adjustments
$
$
$
$
Gain on disposition of Impact email business
—
—
Other
—
$
$
$
$</t>
  </si>
  <si>
    <t>FINANCIAL INSTRUMENTS: (Tables)</t>
  </si>
  <si>
    <t>Schedule of financial assets and liabilities measured at fair value</t>
  </si>
  <si>
    <t>The following table presents the
Level 1
Level 2
Level 3
Total
Assets:
Other current assets
$
$
—
$
—
$
Total assets
$
$
—
$
—
$
Liabilities:
Other accrued expenses
$
—
$
$
—
$
Total liabilities
$
—
$
$
—
$</t>
  </si>
  <si>
    <t>EARNINGS (LOSS) PER SHARE AND STOCKHOLDERS' EQUITY: (Details) - USD ($) $ / shares in Units, shares in Thousands, $ in Thousands</t>
  </si>
  <si>
    <t>Net earnings from discontinued operations, net of tax</t>
  </si>
  <si>
    <t>Basic weighted-average shares outstanding</t>
  </si>
  <si>
    <t>Continuing operations (in dollars per share)</t>
  </si>
  <si>
    <t>Discontinued operations (in dollars per share)</t>
  </si>
  <si>
    <t>Dilutive effect of common stock options, warrants, and restricted stock as computed under the treasury stock method (in shares)</t>
  </si>
  <si>
    <t>Diluted weighted-average shares outstanding</t>
  </si>
  <si>
    <t>Stockholders' Equity</t>
  </si>
  <si>
    <t>Number of shares outstanding under options, warrants and restricted stock units (in shares)</t>
  </si>
  <si>
    <t>Repurchase of treasury stock</t>
  </si>
  <si>
    <t>Cumulative amount paid for repurchase of treasury stock</t>
  </si>
  <si>
    <t>Common stock repurchase program</t>
  </si>
  <si>
    <t>Maximum amount of common stock that may be repurchased</t>
  </si>
  <si>
    <t>Number of shares repurchased</t>
  </si>
  <si>
    <t>Cumulative shares repurchased</t>
  </si>
  <si>
    <t>Remaining capacity under the stock repurchase program</t>
  </si>
  <si>
    <t>Options, Warrants And Restricted Stock Units</t>
  </si>
  <si>
    <t>Options, Warrants And Restricted Stock Units | Minimum</t>
  </si>
  <si>
    <t>Range of exercise prices for options and warrants (in dollars per share)</t>
  </si>
  <si>
    <t>Options, Warrants And Restricted Stock Units | Maximum</t>
  </si>
  <si>
    <t>EARNINGS (LOSS) PER SHARE AND STOCKHOLDERS' EQUITY: - Accumulated Other Comprehensive Income (Details) - USD ($) $ in Thousands</t>
  </si>
  <si>
    <t>Accumulated Other Comprehensive Income.</t>
  </si>
  <si>
    <t>Unrealized loss on interest rate swap</t>
  </si>
  <si>
    <t>Accumulated Other Comprehensive Income</t>
  </si>
  <si>
    <t>SHARE-BASED COMPENSATION: (Details) - USD ($) $ / shares in Units, $ in Thousands</t>
  </si>
  <si>
    <t>Stock Option Activity - Number of Shares</t>
  </si>
  <si>
    <t>Outstanding at beginning of the period (in shares)</t>
  </si>
  <si>
    <t>Exercised (in shares)</t>
  </si>
  <si>
    <t>Forfeited or cancelled (in shares)</t>
  </si>
  <si>
    <t>Outstanding at end of the period (in shares)</t>
  </si>
  <si>
    <t>Exercisable at the end of the period (in shares)</t>
  </si>
  <si>
    <t>Weighted-average exercise price per share</t>
  </si>
  <si>
    <t>Outstanding at the beginning of the period (in dollars per share)</t>
  </si>
  <si>
    <t>Exercised (in dollars per share)</t>
  </si>
  <si>
    <t>Forfeited or cancelled (in dollars per share)</t>
  </si>
  <si>
    <t>Outstanding at the end of the period (in dollars per share)</t>
  </si>
  <si>
    <t>Exercisable at the end of the period (in dollars per share)</t>
  </si>
  <si>
    <t>Weighted-average remaining contractual term</t>
  </si>
  <si>
    <t>Outstanding at the end of the period</t>
  </si>
  <si>
    <t>5 years 4 months 24 days</t>
  </si>
  <si>
    <t>Exercisable at the end of the period</t>
  </si>
  <si>
    <t>4 years 7 months 6 days</t>
  </si>
  <si>
    <t>Aggregate intrinsic value</t>
  </si>
  <si>
    <t>Exercised</t>
  </si>
  <si>
    <t>Stock Appreciation Right</t>
  </si>
  <si>
    <t>Share-based compensation</t>
  </si>
  <si>
    <t>Period for recognition of unrecognized stock-based compensation expense</t>
  </si>
  <si>
    <t>5 years</t>
  </si>
  <si>
    <t>Stock Option and Equity Compensation Plans</t>
  </si>
  <si>
    <t>Total shares reserved for issuance since inception of the stock option and equity compensation plans (in shares)</t>
  </si>
  <si>
    <t>Shares which remained available for future grants (in shares)</t>
  </si>
  <si>
    <t>Stock options</t>
  </si>
  <si>
    <t>Share-based compensation expense</t>
  </si>
  <si>
    <t>Future share-based compensation expense</t>
  </si>
  <si>
    <t>4 years</t>
  </si>
  <si>
    <t>Stock Appreciation Rights (SARs)</t>
  </si>
  <si>
    <t>0 years</t>
  </si>
  <si>
    <t>SHARE-BASED COMPENSATION: Stock options outstanding and exercisable (Details)</t>
  </si>
  <si>
    <t>Sep. 30, 2016$ / sharesshares</t>
  </si>
  <si>
    <t>Stock options outstanding and exercisable by exercise price range</t>
  </si>
  <si>
    <t>Options outstanding (in shares) | shares</t>
  </si>
  <si>
    <t>Options outstanding - Weighted-average remaining contractual life</t>
  </si>
  <si>
    <t>Options outstanding - Weighted-average exercise price per share (in dollars per share)</t>
  </si>
  <si>
    <t>Options exercisable (in shares) | shares</t>
  </si>
  <si>
    <t>Options exercisable - Weighted-average exercise price per share (in dollars per share)</t>
  </si>
  <si>
    <t>Range of exercise price per share from $0.85 to $9.99</t>
  </si>
  <si>
    <t>Exercise price per share, low end of range (in dollars per share)</t>
  </si>
  <si>
    <t>Exercise price per share, high end of range (in dollars per share)</t>
  </si>
  <si>
    <t>6 years 7 months 6 days</t>
  </si>
  <si>
    <t>Range of exercise price per share from $10.00 to $19.99</t>
  </si>
  <si>
    <t>5 years 3 months 18 days</t>
  </si>
  <si>
    <t>Range of exercise price per share from $20.00 to $24.99</t>
  </si>
  <si>
    <t>Range of exercise price per share from $25.00 to $32.85</t>
  </si>
  <si>
    <t>7 years 1 month 6 days</t>
  </si>
  <si>
    <t>SHARE-BASED COMPENSATION: Performance Stock Option Unit Activity (Details) $ / shares in Units, $ in Thousands</t>
  </si>
  <si>
    <t>Jun. 29, 2016USD ($)itemshares</t>
  </si>
  <si>
    <t>Sep. 30, 2016USD ($)$ / sharesshares</t>
  </si>
  <si>
    <t>Share-based Compensation Arrangement by Share-based Payment Award [Line Items]</t>
  </si>
  <si>
    <t>Vesting percentage</t>
  </si>
  <si>
    <t>25.00%</t>
  </si>
  <si>
    <t>Number of shares</t>
  </si>
  <si>
    <t>Outstanding at beginning of the period (in shares) | shares</t>
  </si>
  <si>
    <t>Outstanding at end of the period (in shares) | shares</t>
  </si>
  <si>
    <t>Exercisable at the end of the period (in shares) | shares</t>
  </si>
  <si>
    <t>Outstanding at the beginning of the period (in dollars per share) | $ / shares</t>
  </si>
  <si>
    <t>Outstanding at the end of the period (in dollars per share) | $ / shares</t>
  </si>
  <si>
    <t>Exercisable at the end of the period (in dollars per share) | $ / shares</t>
  </si>
  <si>
    <t>Value of shares granted</t>
  </si>
  <si>
    <t>Number of separate increments over 2 years | item</t>
  </si>
  <si>
    <t>Percentage of increment over two years</t>
  </si>
  <si>
    <t>50.00%</t>
  </si>
  <si>
    <t>Number of years for 50% increments</t>
  </si>
  <si>
    <t>2 years</t>
  </si>
  <si>
    <t>Future expense for performance stock option units</t>
  </si>
  <si>
    <t>Granted (in shares) | shares</t>
  </si>
  <si>
    <t>Granted (in dollars per share) | $ / shares</t>
  </si>
  <si>
    <t>1 year 7 months 6 days</t>
  </si>
  <si>
    <t>Stock Appreciation Right | Tranche one | Minimum</t>
  </si>
  <si>
    <t>0.00%</t>
  </si>
  <si>
    <t>Stock Appreciation Right | Tranche one | Maximum</t>
  </si>
  <si>
    <t>300.00%</t>
  </si>
  <si>
    <t>SHARE-BASED COMPENSATION: SAR activity (Details) - USD ($) $ / shares in Units, $ in Millions</t>
  </si>
  <si>
    <t>12 Months Ended</t>
  </si>
  <si>
    <t>Share awards vesting percentage (as a percent)</t>
  </si>
  <si>
    <t>Share-based compensation activity</t>
  </si>
  <si>
    <t>Granted (in shares)</t>
  </si>
  <si>
    <t>Outstanding at the beginning of the period (in shares)</t>
  </si>
  <si>
    <t>Outstanding at the end of the period (in shares)</t>
  </si>
  <si>
    <t>Outstanding at the end of the period (in years)</t>
  </si>
  <si>
    <t>6 months</t>
  </si>
  <si>
    <t>Future share-based compensation expense expected</t>
  </si>
  <si>
    <t>Restricted stock units</t>
  </si>
  <si>
    <t>Restricted stock units | Stock Appreciation Right</t>
  </si>
  <si>
    <t>Share-based compensation, Weighted average fair value per share at grant date</t>
  </si>
  <si>
    <t>Granted (in dollars per share)</t>
  </si>
  <si>
    <t>1 year 7 months 17 days</t>
  </si>
  <si>
    <t>1 year 8 months 1 day</t>
  </si>
  <si>
    <t>Aggregate fair value of restricted stock units granted</t>
  </si>
  <si>
    <t>SHARE-BASED COMPENSATION: Non vested time vesting restricted stock unit activity (Details) - USD ($) $ / shares in Units, $ in Millions</t>
  </si>
  <si>
    <t>Restricted Stock Unit Activity - Other disclosures</t>
  </si>
  <si>
    <t>Non-vested restricted stock unit activity</t>
  </si>
  <si>
    <t>Share-based Compensation Arrangement by Share-based Payment Award, Equity Instruments Other than Options, Grants in Period</t>
  </si>
  <si>
    <t>Restricted stock units | Time-vesting</t>
  </si>
  <si>
    <t>Vested (in shares)</t>
  </si>
  <si>
    <t>Non-vested restricted stock units, Weighted average fair value per share at grant date</t>
  </si>
  <si>
    <t>Vested (in dollars per share)</t>
  </si>
  <si>
    <t>2 years 7 months 21 days</t>
  </si>
  <si>
    <t>2 years 1 month 13 days</t>
  </si>
  <si>
    <t>Restricted stock units | Vesting in four years</t>
  </si>
  <si>
    <t>Award vesting period</t>
  </si>
  <si>
    <t>Restricted stock units | Vesting in one year</t>
  </si>
  <si>
    <t>1 year</t>
  </si>
  <si>
    <t>Restricted stock units | Tranche one</t>
  </si>
  <si>
    <t>Restricted stock units | Vesting based on total shareholder return | Minimum</t>
  </si>
  <si>
    <t>Performance share awards vested (as a percent)</t>
  </si>
  <si>
    <t>Restricted stock units | Vesting based on total shareholder return | Maximum</t>
  </si>
  <si>
    <t>200.00%</t>
  </si>
  <si>
    <t>SHARE-BASED COMPENSATION: Other (Details) - USD ($) $ / shares in Units, $ in Millions</t>
  </si>
  <si>
    <t>Share-based Activity - Other disclosures</t>
  </si>
  <si>
    <t>9 months 18 days</t>
  </si>
  <si>
    <t>Other performance based</t>
  </si>
  <si>
    <t>1 year 3 months 18 days</t>
  </si>
  <si>
    <t>DISCONTINUED OPERATIONS: - Summary Results of Operations and Carrying Amounts of Major Classes of Assets and Liabilities of ITO (Details) - USD ($) $ in Thousands</t>
  </si>
  <si>
    <t>1 Months Ended</t>
  </si>
  <si>
    <t>Aug. 31, 2016</t>
  </si>
  <si>
    <t>Proceeds from Divestiture of Businesses, Net of Cash Divested [Abstract]</t>
  </si>
  <si>
    <t>Gain (Loss) on Disposition of Business</t>
  </si>
  <si>
    <t>Income from continuing operations before income taxes</t>
  </si>
  <si>
    <t>Proceeds from Divestiture of Businesses</t>
  </si>
  <si>
    <t>Subordinated promissory note</t>
  </si>
  <si>
    <t>Debt Instrument, Interest Rate, Stated Percentage</t>
  </si>
  <si>
    <t>6.00%</t>
  </si>
  <si>
    <t>Effective Income Tax Rate Reconciliation, Disposition of Business, Amount</t>
  </si>
  <si>
    <t>Major classes of line items constituting earnings from discontinued operations, net of tax</t>
  </si>
  <si>
    <t>Gain on sale of discontinued operations</t>
  </si>
  <si>
    <t>Income from discontinued operations</t>
  </si>
  <si>
    <t>Earnings from discontinued operations before income taxes</t>
  </si>
  <si>
    <t>Income taxes</t>
  </si>
  <si>
    <t>DISCONTINUED OPERATIONS: - ITO Support Services (Details) - USD ($) $ in Thousands</t>
  </si>
  <si>
    <t>Agreements upon sale of business</t>
  </si>
  <si>
    <t>Operating Expenses</t>
  </si>
  <si>
    <t>Certain agreements for support services and leased office space | ITO</t>
  </si>
  <si>
    <t>Cash inflows related to the agreements</t>
  </si>
  <si>
    <t>Cash outflows related to the agreements</t>
  </si>
  <si>
    <t>OTHER CURRENT AND NONCURRENT ASSETS: (Details) - USD ($) $ in Thousands</t>
  </si>
  <si>
    <t>Prepaid expenses</t>
  </si>
  <si>
    <t>Note receivable</t>
  </si>
  <si>
    <t>Assets of non-qualified retirement plan</t>
  </si>
  <si>
    <t>Other noncurrent assets</t>
  </si>
  <si>
    <t>Acquired intangible assets, net</t>
  </si>
  <si>
    <t>Deferred data acquisitions costs</t>
  </si>
  <si>
    <t>Deferred expenses</t>
  </si>
  <si>
    <t>Other miscellaneous noncurrent assets</t>
  </si>
  <si>
    <t>Noncurrent assets</t>
  </si>
  <si>
    <t>GOODWILL: (Details) - USD ($) $ in Thousands</t>
  </si>
  <si>
    <t>Goodwill information</t>
  </si>
  <si>
    <t>Asset impairment charges</t>
  </si>
  <si>
    <t>Goodwill at the beginning of year</t>
  </si>
  <si>
    <t>Allant Adjustment</t>
  </si>
  <si>
    <t>Impact email disposition</t>
  </si>
  <si>
    <t>Goodwill at the end of year</t>
  </si>
  <si>
    <t>U.S. reporting unit</t>
  </si>
  <si>
    <t>APAC reporting unit</t>
  </si>
  <si>
    <t>Marketing Services</t>
  </si>
  <si>
    <t>Marketing Services | U.S. reporting unit</t>
  </si>
  <si>
    <t>Marketing Services | APAC reporting unit</t>
  </si>
  <si>
    <t>Audience Solutions</t>
  </si>
  <si>
    <t>Audience Solutions | U.S. reporting unit</t>
  </si>
  <si>
    <t>Connectivity</t>
  </si>
  <si>
    <t>Connectivity | U.S. reporting unit</t>
  </si>
  <si>
    <t>Connectivity | APAC reporting unit</t>
  </si>
  <si>
    <t>LONG-TERM DEBT: (Details) - USD ($) $ in Thousands</t>
  </si>
  <si>
    <t>Mar. 10, 2014</t>
  </si>
  <si>
    <t>Total long-term debt and capital leases</t>
  </si>
  <si>
    <t>Less current installments</t>
  </si>
  <si>
    <t>Less deferred debt financing costs</t>
  </si>
  <si>
    <t>Long-term debt, excluding current installments and deferred debt financing costs</t>
  </si>
  <si>
    <t>LIBOR rate (as a percent)</t>
  </si>
  <si>
    <t>0.85%</t>
  </si>
  <si>
    <t>March 10, 2014 derivative agreement | Cash flow hedge</t>
  </si>
  <si>
    <t>Fixed interest rate payable on swap (as a percent)</t>
  </si>
  <si>
    <t>0.98%</t>
  </si>
  <si>
    <t>Notional amount of derivative</t>
  </si>
  <si>
    <t>Fair market value of the derivative</t>
  </si>
  <si>
    <t>LIBOR | March 10, 2014 derivative agreement</t>
  </si>
  <si>
    <t>Long-term debt variable interest rate description</t>
  </si>
  <si>
    <t>LIBOR</t>
  </si>
  <si>
    <t>Credit Agreement</t>
  </si>
  <si>
    <t>Outstanding letters of credit</t>
  </si>
  <si>
    <t>Term loans</t>
  </si>
  <si>
    <t>Aggregate amount of borrowing commitment</t>
  </si>
  <si>
    <t>Weighted-average interest rate on long-term debt (as a percent)</t>
  </si>
  <si>
    <t>2.40%</t>
  </si>
  <si>
    <t>Term loans | Quarterly installments payable through September 2017</t>
  </si>
  <si>
    <t>Required quarterly installment payments</t>
  </si>
  <si>
    <t>Term loans | Quarterly installments payable through June 2018</t>
  </si>
  <si>
    <t>Term loans | Final payment due on October 9, 2018</t>
  </si>
  <si>
    <t>Final payment of long-term debt</t>
  </si>
  <si>
    <t>Term loans | LIBOR</t>
  </si>
  <si>
    <t>Long-term debt basis spread on variable interest rate (as a percent)</t>
  </si>
  <si>
    <t>1.75%</t>
  </si>
  <si>
    <t>Revolving credit facility</t>
  </si>
  <si>
    <t>Outstanding revolving credit borrowings</t>
  </si>
  <si>
    <t>Revolving credit facility dividend restrictions amount, maximum</t>
  </si>
  <si>
    <t>Revolving credit facility | LIBOR</t>
  </si>
  <si>
    <t>Other debt and long-term liabilities</t>
  </si>
  <si>
    <t>ALLOWANCE FOR DOUBTFUL ACCOUNTS: (Details) - USD ($) $ in Millions</t>
  </si>
  <si>
    <t>Allowances for doubtful accounts, returns and credits</t>
  </si>
  <si>
    <t>SEGMENT INFORMATION: (Details) - USD ($) $ in Thousands</t>
  </si>
  <si>
    <t>Revenues:</t>
  </si>
  <si>
    <t>Total revenues</t>
  </si>
  <si>
    <t>Gross profit:</t>
  </si>
  <si>
    <t>Total gross profit</t>
  </si>
  <si>
    <t>Income (loss) from operations:</t>
  </si>
  <si>
    <t>Depreciation and amortization:</t>
  </si>
  <si>
    <t>Operating segment</t>
  </si>
  <si>
    <t>Operating segment | Marketing Services</t>
  </si>
  <si>
    <t>Operating segment | Audience Solutions</t>
  </si>
  <si>
    <t>Operating segment | Connectivity</t>
  </si>
  <si>
    <t>Reconciling items</t>
  </si>
  <si>
    <t>Purchased intangible asset amortization</t>
  </si>
  <si>
    <t>Non-cash stock compensation</t>
  </si>
  <si>
    <t>Accelerated amortization</t>
  </si>
  <si>
    <t>Corporate expenses (principally general and administrative)</t>
  </si>
  <si>
    <t>Separation and transformation costs included in general and administrative</t>
  </si>
  <si>
    <t>RESTRUCTURING, IMPAIRMENT AND OTHER CHARGES: (Details) - USD ($) $ in Thousands</t>
  </si>
  <si>
    <t>Mar. 31, 2015</t>
  </si>
  <si>
    <t>Restructuring activity</t>
  </si>
  <si>
    <t>Restructuring charges and adjustments</t>
  </si>
  <si>
    <t>Continuing operations</t>
  </si>
  <si>
    <t>Balance at the beginning of the period</t>
  </si>
  <si>
    <t>Payments</t>
  </si>
  <si>
    <t>Balance at the end of the period</t>
  </si>
  <si>
    <t>Fiscal 2016 | Gains, losses and other items, net</t>
  </si>
  <si>
    <t>Fiscal 2016 | Gains, losses and other items, net | France</t>
  </si>
  <si>
    <t>Fiscal 2015 | Gains, losses and other items, net</t>
  </si>
  <si>
    <t>Fiscal 2015 | Gains, losses and other items, net | France</t>
  </si>
  <si>
    <t>Associate-related reserves | Continuing operations</t>
  </si>
  <si>
    <t>Associate-related reserves | United States, Europe, Brazil and Australia</t>
  </si>
  <si>
    <t>Associate-related reserves | Gains, losses and other items, net</t>
  </si>
  <si>
    <t>Associate-related reserves | Fiscal 2016 | United States, Europe, Brazil and Australia</t>
  </si>
  <si>
    <t>Associate-related reserves | Fiscal 2016 | Gains, losses and other items, net</t>
  </si>
  <si>
    <t>Associate-related reserves | Fiscal 2015 | United States, Australia, China and Europe</t>
  </si>
  <si>
    <t>Associate-related reserves | Fiscal 2015 | Gains, losses and other items, net</t>
  </si>
  <si>
    <t>Associate-related reserves | Fiscal 2014 | United States, Australia, China and Europe</t>
  </si>
  <si>
    <t>Ongoing contract costs | Continuing operations</t>
  </si>
  <si>
    <t>Ongoing contract costs | Gains, losses and other items, net</t>
  </si>
  <si>
    <t>Ongoing contract costs | Fiscal 2016</t>
  </si>
  <si>
    <t>Ongoing contract costs | Fiscal 2016 | Gains, losses and other items, net</t>
  </si>
  <si>
    <t>Ongoing contract costs | Fiscal 2015</t>
  </si>
  <si>
    <t>Ongoing contract costs | Fiscal 2015 | Gains, losses and other items, net</t>
  </si>
  <si>
    <t>Ongoing contract costs | Fiscal 2015 | Gains, losses and other items, net | France</t>
  </si>
  <si>
    <t>Write-off of leasehold improvements | Fiscal 2016 | Gains, losses and other items, net</t>
  </si>
  <si>
    <t>Write-off of leasehold improvements | Fiscal 2015 | Gains, losses and other items, net</t>
  </si>
  <si>
    <t>Termination of associates | Gains, losses and other items, net</t>
  </si>
  <si>
    <t>RESTRUCTURING, IMPAIRMENT AND OTHER CHARGES: - Gains, Losses and Other Items (Details) - USD ($) $ in Thousands</t>
  </si>
  <si>
    <t>Gains, Losses and Other Items</t>
  </si>
  <si>
    <t>Gain on sale of business unit</t>
  </si>
  <si>
    <t>COMMITMENTS AND CONTINGENCIES: (Details) - Continuing operations - Operating lease and licensing agreements $ in Millions</t>
  </si>
  <si>
    <t>Sep. 30, 2016USD ($)</t>
  </si>
  <si>
    <t>Commitments</t>
  </si>
  <si>
    <t>Term of future commitment for lease payments under noncancellable operating leases (in years)</t>
  </si>
  <si>
    <t>24 years</t>
  </si>
  <si>
    <t>Contractual Obligation</t>
  </si>
  <si>
    <t>COMMITMENTS AND CONTINGENCIES: - Guarantee: (Details) $ in Millions</t>
  </si>
  <si>
    <t>Loan guarantees</t>
  </si>
  <si>
    <t>Maximum potential future payments under guarantees of third-party indebtedness</t>
  </si>
  <si>
    <t>Favorable leasing</t>
  </si>
  <si>
    <t>FINANCIAL INSTRUMENTS: (Details) - USD ($) $ in Thousands</t>
  </si>
  <si>
    <t>Fair value of assets and liabilities</t>
  </si>
  <si>
    <t>Fair value measurements on recurring basis | Level 1</t>
  </si>
  <si>
    <t>Total assets</t>
  </si>
  <si>
    <t>Fair value measurements on recurring basis | Level 2</t>
  </si>
  <si>
    <t>Other accrued expenses</t>
  </si>
  <si>
    <t>Total liabilities</t>
  </si>
  <si>
    <t>Fair value measurements on recurring basis | Tota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332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7468461</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24</v>
      </c>
      <c r="B1" s="2" t="s">
        <v>2</v>
      </c>
      <c r="C1" s="2" t="s">
        <v>25</v>
      </c>
    </row>
    <row r="2" spans="1:3">
      <c r="A2" s="3" t="s">
        <v>26</v>
      </c>
    </row>
    <row r="3" spans="1:3">
      <c r="A3" s="4" t="s">
        <v>27</v>
      </c>
      <c r="B3" s="7" t="n">
        <v>175409</v>
      </c>
      <c r="C3" s="7" t="n">
        <v>189629</v>
      </c>
    </row>
    <row r="4" spans="1:3">
      <c r="A4" s="4" t="s">
        <v>28</v>
      </c>
      <c r="B4" s="6" t="n">
        <v>130509</v>
      </c>
      <c r="C4" s="6" t="n">
        <v>138650</v>
      </c>
    </row>
    <row r="5" spans="1:3">
      <c r="A5" s="4" t="s">
        <v>29</v>
      </c>
      <c r="B5" s="6" t="n">
        <v>5347</v>
      </c>
      <c r="C5" s="6" t="n">
        <v>9834</v>
      </c>
    </row>
    <row r="6" spans="1:3">
      <c r="A6" s="4" t="s">
        <v>30</v>
      </c>
      <c r="B6" s="6" t="n">
        <v>42916</v>
      </c>
      <c r="C6" s="6" t="n">
        <v>37897</v>
      </c>
    </row>
    <row r="7" spans="1:3">
      <c r="A7" s="4" t="s">
        <v>31</v>
      </c>
      <c r="B7" s="6" t="n">
        <v>354181</v>
      </c>
      <c r="C7" s="6" t="n">
        <v>376010</v>
      </c>
    </row>
    <row r="8" spans="1:3">
      <c r="A8" s="4" t="s">
        <v>32</v>
      </c>
      <c r="B8" s="6" t="n">
        <v>174936</v>
      </c>
      <c r="C8" s="6" t="n">
        <v>183043</v>
      </c>
    </row>
    <row r="9" spans="1:3">
      <c r="A9" s="4" t="s">
        <v>33</v>
      </c>
      <c r="B9" s="6" t="n">
        <v>45048</v>
      </c>
      <c r="C9" s="6" t="n">
        <v>55735</v>
      </c>
    </row>
    <row r="10" spans="1:3">
      <c r="A10" s="4" t="s">
        <v>34</v>
      </c>
      <c r="B10" s="6" t="n">
        <v>487055</v>
      </c>
      <c r="C10" s="6" t="n">
        <v>492745</v>
      </c>
    </row>
    <row r="11" spans="1:3">
      <c r="A11" s="4" t="s">
        <v>35</v>
      </c>
      <c r="B11" s="6" t="n">
        <v>8792</v>
      </c>
      <c r="C11" s="6" t="n">
        <v>10116</v>
      </c>
    </row>
    <row r="12" spans="1:3">
      <c r="A12" s="4" t="s">
        <v>36</v>
      </c>
      <c r="B12" s="6" t="n">
        <v>10038</v>
      </c>
      <c r="C12" s="6" t="n">
        <v>6885</v>
      </c>
    </row>
    <row r="13" spans="1:3">
      <c r="A13" s="4" t="s">
        <v>37</v>
      </c>
      <c r="B13" s="6" t="n">
        <v>22007</v>
      </c>
      <c r="C13" s="6" t="n">
        <v>25315</v>
      </c>
    </row>
    <row r="14" spans="1:3">
      <c r="A14" s="4" t="s">
        <v>38</v>
      </c>
      <c r="B14" s="6" t="n">
        <v>1102057</v>
      </c>
      <c r="C14" s="6" t="n">
        <v>1149849</v>
      </c>
    </row>
    <row r="15" spans="1:3">
      <c r="A15" s="3" t="s">
        <v>39</v>
      </c>
    </row>
    <row r="16" spans="1:3">
      <c r="A16" s="4" t="s">
        <v>40</v>
      </c>
      <c r="B16" s="6" t="n">
        <v>32281</v>
      </c>
      <c r="C16" s="6" t="n">
        <v>32243</v>
      </c>
    </row>
    <row r="17" spans="1:3">
      <c r="A17" s="4" t="s">
        <v>41</v>
      </c>
      <c r="B17" s="6" t="n">
        <v>36300</v>
      </c>
      <c r="C17" s="6" t="n">
        <v>37717</v>
      </c>
    </row>
    <row r="18" spans="1:3">
      <c r="A18" s="3" t="s">
        <v>42</v>
      </c>
    </row>
    <row r="19" spans="1:3">
      <c r="A19" s="4" t="s">
        <v>43</v>
      </c>
      <c r="B19" s="6" t="n">
        <v>35413</v>
      </c>
      <c r="C19" s="6" t="n">
        <v>61309</v>
      </c>
    </row>
    <row r="20" spans="1:3">
      <c r="A20" s="4" t="s">
        <v>44</v>
      </c>
      <c r="B20" s="6" t="n">
        <v>46581</v>
      </c>
      <c r="C20" s="6" t="n">
        <v>48254</v>
      </c>
    </row>
    <row r="21" spans="1:3">
      <c r="A21" s="4" t="s">
        <v>45</v>
      </c>
      <c r="B21" s="6" t="n">
        <v>33394</v>
      </c>
      <c r="C21" s="6" t="n">
        <v>44477</v>
      </c>
    </row>
    <row r="22" spans="1:3">
      <c r="A22" s="4" t="s">
        <v>46</v>
      </c>
      <c r="B22" s="6" t="n">
        <v>183969</v>
      </c>
      <c r="C22" s="6" t="n">
        <v>224000</v>
      </c>
    </row>
    <row r="23" spans="1:3">
      <c r="A23" s="4" t="s">
        <v>47</v>
      </c>
      <c r="B23" s="6" t="n">
        <v>142341</v>
      </c>
      <c r="C23" s="6" t="n">
        <v>157897</v>
      </c>
    </row>
    <row r="24" spans="1:3">
      <c r="A24" s="4" t="s">
        <v>36</v>
      </c>
      <c r="B24" s="6" t="n">
        <v>53532</v>
      </c>
      <c r="C24" s="6" t="n">
        <v>53964</v>
      </c>
    </row>
    <row r="25" spans="1:3">
      <c r="A25" s="4" t="s">
        <v>48</v>
      </c>
      <c r="B25" s="6" t="n">
        <v>14727</v>
      </c>
      <c r="C25" s="6" t="n">
        <v>15020</v>
      </c>
    </row>
    <row r="26" spans="1:3">
      <c r="A26" s="4" t="s">
        <v>49</v>
      </c>
      <c r="B26" s="4" t="s">
        <v>50</v>
      </c>
      <c r="C26" s="4" t="s">
        <v>50</v>
      </c>
    </row>
    <row r="27" spans="1:3">
      <c r="A27" s="3" t="s">
        <v>51</v>
      </c>
    </row>
    <row r="28" spans="1:3">
      <c r="A28" s="4" t="s">
        <v>52</v>
      </c>
      <c r="B28" s="6" t="n">
        <v>13190</v>
      </c>
      <c r="C28" s="6" t="n">
        <v>13039</v>
      </c>
    </row>
    <row r="29" spans="1:3">
      <c r="A29" s="4" t="s">
        <v>53</v>
      </c>
      <c r="B29" s="6" t="n">
        <v>1115194</v>
      </c>
      <c r="C29" s="6" t="n">
        <v>1082220</v>
      </c>
    </row>
    <row r="30" spans="1:3">
      <c r="A30" s="4" t="s">
        <v>54</v>
      </c>
      <c r="B30" s="6" t="n">
        <v>609617</v>
      </c>
      <c r="C30" s="6" t="n">
        <v>598501</v>
      </c>
    </row>
    <row r="31" spans="1:3">
      <c r="A31" s="4" t="s">
        <v>55</v>
      </c>
      <c r="B31" s="6" t="n">
        <v>7616</v>
      </c>
      <c r="C31" s="6" t="n">
        <v>8590</v>
      </c>
    </row>
    <row r="32" spans="1:3">
      <c r="A32" s="4" t="s">
        <v>56</v>
      </c>
      <c r="B32" s="6" t="n">
        <v>-1038129</v>
      </c>
      <c r="C32" s="6" t="n">
        <v>-1003382</v>
      </c>
    </row>
    <row r="33" spans="1:3">
      <c r="A33" s="4" t="s">
        <v>57</v>
      </c>
      <c r="B33" s="6" t="n">
        <v>707488</v>
      </c>
      <c r="C33" s="6" t="n">
        <v>698968</v>
      </c>
    </row>
    <row r="34" spans="1:3">
      <c r="A34" s="4" t="s">
        <v>58</v>
      </c>
      <c r="B34" s="7" t="n">
        <v>1102057</v>
      </c>
      <c r="C34" s="7" t="n">
        <v>1149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59</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80"/>
  </cols>
  <sheetData>
    <row r="1" spans="1:2">
      <c r="A1" s="1" t="s">
        <v>194</v>
      </c>
      <c r="B1" s="2" t="s">
        <v>1</v>
      </c>
    </row>
    <row r="2" spans="1:2">
      <c r="B2" s="2" t="s">
        <v>2</v>
      </c>
    </row>
    <row r="3" spans="1:2">
      <c r="A3" s="4" t="s">
        <v>195</v>
      </c>
      <c r="B3" s="4"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row>
    <row r="10" spans="1:2">
      <c r="A10" s="4" t="s">
        <v>199</v>
      </c>
      <c r="B10"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4" t="s">
        <v>210</v>
      </c>
      <c r="B3" s="4" t="s">
        <v>211</v>
      </c>
    </row>
    <row r="4" spans="1:2">
      <c r="A4" s="4" t="s">
        <v>212</v>
      </c>
    </row>
    <row r="5" spans="1:2">
      <c r="A5" s="4" t="s">
        <v>213</v>
      </c>
      <c r="B5" s="4" t="s">
        <v>214</v>
      </c>
    </row>
    <row r="6" spans="1:2">
      <c r="A6" s="4" t="s">
        <v>215</v>
      </c>
    </row>
    <row r="7" spans="1:2">
      <c r="A7" s="4" t="s">
        <v>216</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3</v>
      </c>
      <c r="B1" s="2" t="s">
        <v>1</v>
      </c>
    </row>
    <row r="2" spans="1:2">
      <c r="B2" s="2" t="s">
        <v>2</v>
      </c>
    </row>
    <row r="3" spans="1:2">
      <c r="A3" s="3" t="s">
        <v>167</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182</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17267</v>
      </c>
      <c r="C4" s="7" t="n">
        <v>207345</v>
      </c>
      <c r="D4" s="7" t="n">
        <v>432068</v>
      </c>
      <c r="E4" s="7" t="n">
        <v>404240</v>
      </c>
    </row>
    <row r="5" spans="1:5">
      <c r="A5" s="4" t="s">
        <v>64</v>
      </c>
      <c r="B5" s="6" t="n">
        <v>120105</v>
      </c>
      <c r="C5" s="6" t="n">
        <v>121312</v>
      </c>
      <c r="D5" s="6" t="n">
        <v>242924</v>
      </c>
      <c r="E5" s="6" t="n">
        <v>239021</v>
      </c>
    </row>
    <row r="6" spans="1:5">
      <c r="A6" s="4" t="s">
        <v>65</v>
      </c>
      <c r="B6" s="6" t="n">
        <v>97162</v>
      </c>
      <c r="C6" s="6" t="n">
        <v>86033</v>
      </c>
      <c r="D6" s="6" t="n">
        <v>189144</v>
      </c>
      <c r="E6" s="6" t="n">
        <v>165219</v>
      </c>
    </row>
    <row r="7" spans="1:5">
      <c r="A7" s="3" t="s">
        <v>66</v>
      </c>
    </row>
    <row r="8" spans="1:5">
      <c r="A8" s="4" t="s">
        <v>67</v>
      </c>
      <c r="B8" s="6" t="n">
        <v>19029</v>
      </c>
      <c r="C8" s="6" t="n">
        <v>19078</v>
      </c>
      <c r="D8" s="6" t="n">
        <v>37681</v>
      </c>
      <c r="E8" s="6" t="n">
        <v>39089</v>
      </c>
    </row>
    <row r="9" spans="1:5">
      <c r="A9" s="4" t="s">
        <v>68</v>
      </c>
      <c r="B9" s="6" t="n">
        <v>37847</v>
      </c>
      <c r="C9" s="6" t="n">
        <v>34259</v>
      </c>
      <c r="D9" s="6" t="n">
        <v>75195</v>
      </c>
      <c r="E9" s="6" t="n">
        <v>63753</v>
      </c>
    </row>
    <row r="10" spans="1:5">
      <c r="A10" s="4" t="s">
        <v>69</v>
      </c>
      <c r="B10" s="6" t="n">
        <v>32866</v>
      </c>
      <c r="C10" s="6" t="n">
        <v>31519</v>
      </c>
      <c r="D10" s="6" t="n">
        <v>60372</v>
      </c>
      <c r="E10" s="6" t="n">
        <v>63262</v>
      </c>
    </row>
    <row r="11" spans="1:5">
      <c r="A11" s="4" t="s">
        <v>70</v>
      </c>
      <c r="C11" s="6" t="n">
        <v>729</v>
      </c>
      <c r="E11" s="6" t="n">
        <v>729</v>
      </c>
    </row>
    <row r="12" spans="1:5">
      <c r="A12" s="4" t="s">
        <v>71</v>
      </c>
      <c r="B12" s="6" t="n">
        <v>300</v>
      </c>
      <c r="C12" s="6" t="n">
        <v>2504</v>
      </c>
      <c r="D12" s="6" t="n">
        <v>614</v>
      </c>
      <c r="E12" s="6" t="n">
        <v>3311</v>
      </c>
    </row>
    <row r="13" spans="1:5">
      <c r="A13" s="4" t="s">
        <v>72</v>
      </c>
      <c r="B13" s="6" t="n">
        <v>90042</v>
      </c>
      <c r="C13" s="6" t="n">
        <v>88089</v>
      </c>
      <c r="D13" s="6" t="n">
        <v>173862</v>
      </c>
      <c r="E13" s="6" t="n">
        <v>170144</v>
      </c>
    </row>
    <row r="14" spans="1:5">
      <c r="A14" s="4" t="s">
        <v>73</v>
      </c>
      <c r="B14" s="6" t="n">
        <v>7120</v>
      </c>
      <c r="C14" s="6" t="n">
        <v>-2056</v>
      </c>
      <c r="D14" s="6" t="n">
        <v>15282</v>
      </c>
      <c r="E14" s="6" t="n">
        <v>-4925</v>
      </c>
    </row>
    <row r="15" spans="1:5">
      <c r="A15" s="3" t="s">
        <v>74</v>
      </c>
    </row>
    <row r="16" spans="1:5">
      <c r="A16" s="4" t="s">
        <v>75</v>
      </c>
      <c r="B16" s="6" t="n">
        <v>-1689</v>
      </c>
      <c r="C16" s="6" t="n">
        <v>-1956</v>
      </c>
      <c r="D16" s="6" t="n">
        <v>-3501</v>
      </c>
      <c r="E16" s="6" t="n">
        <v>-3841</v>
      </c>
    </row>
    <row r="17" spans="1:5">
      <c r="A17" s="4" t="s">
        <v>76</v>
      </c>
      <c r="B17" s="6" t="n">
        <v>-207</v>
      </c>
      <c r="C17" s="6" t="n">
        <v>59</v>
      </c>
      <c r="D17" s="6" t="n">
        <v>100</v>
      </c>
      <c r="E17" s="6" t="n">
        <v>363</v>
      </c>
    </row>
    <row r="18" spans="1:5">
      <c r="A18" s="4" t="s">
        <v>77</v>
      </c>
      <c r="B18" s="6" t="n">
        <v>-1896</v>
      </c>
      <c r="C18" s="6" t="n">
        <v>-1897</v>
      </c>
      <c r="D18" s="6" t="n">
        <v>-3401</v>
      </c>
      <c r="E18" s="6" t="n">
        <v>-3478</v>
      </c>
    </row>
    <row r="19" spans="1:5">
      <c r="A19" s="4" t="s">
        <v>78</v>
      </c>
      <c r="B19" s="6" t="n">
        <v>5224</v>
      </c>
      <c r="C19" s="6" t="n">
        <v>-3953</v>
      </c>
      <c r="D19" s="6" t="n">
        <v>11881</v>
      </c>
      <c r="E19" s="6" t="n">
        <v>-8403</v>
      </c>
    </row>
    <row r="20" spans="1:5">
      <c r="A20" s="4" t="s">
        <v>79</v>
      </c>
      <c r="B20" s="6" t="n">
        <v>-1916</v>
      </c>
      <c r="C20" s="6" t="n">
        <v>-2608</v>
      </c>
      <c r="D20" s="6" t="n">
        <v>765</v>
      </c>
      <c r="E20" s="6" t="n">
        <v>-1876</v>
      </c>
    </row>
    <row r="21" spans="1:5">
      <c r="A21" s="4" t="s">
        <v>80</v>
      </c>
      <c r="B21" s="6" t="n">
        <v>7140</v>
      </c>
      <c r="C21" s="6" t="n">
        <v>-1345</v>
      </c>
      <c r="D21" s="6" t="n">
        <v>11116</v>
      </c>
      <c r="E21" s="6" t="n">
        <v>-6527</v>
      </c>
    </row>
    <row r="22" spans="1:5">
      <c r="A22" s="4" t="s">
        <v>81</v>
      </c>
      <c r="C22" s="6" t="n">
        <v>12068</v>
      </c>
      <c r="E22" s="6" t="n">
        <v>16211</v>
      </c>
    </row>
    <row r="23" spans="1:5">
      <c r="A23" s="4" t="s">
        <v>82</v>
      </c>
      <c r="D23" s="6" t="n">
        <v>11116</v>
      </c>
      <c r="E23" s="6" t="n">
        <v>9684</v>
      </c>
    </row>
    <row r="24" spans="1:5">
      <c r="A24" s="4" t="s">
        <v>82</v>
      </c>
      <c r="B24" s="7" t="n">
        <v>7140</v>
      </c>
      <c r="C24" s="7" t="n">
        <v>10723</v>
      </c>
      <c r="D24" s="7" t="n">
        <v>11116</v>
      </c>
      <c r="E24" s="7" t="n">
        <v>9684</v>
      </c>
    </row>
    <row r="25" spans="1:5">
      <c r="A25" s="3" t="s">
        <v>83</v>
      </c>
    </row>
    <row r="26" spans="1:5">
      <c r="A26" s="4" t="s">
        <v>84</v>
      </c>
      <c r="B26" s="8" t="n">
        <v>0.09</v>
      </c>
      <c r="C26" s="8" t="n">
        <v>-0.02</v>
      </c>
      <c r="D26" s="8" t="n">
        <v>0.14</v>
      </c>
      <c r="E26" s="8" t="n">
        <v>-0.08</v>
      </c>
    </row>
    <row r="27" spans="1:5">
      <c r="A27" s="4" t="s">
        <v>85</v>
      </c>
      <c r="C27" s="9" t="n">
        <v>0.15</v>
      </c>
      <c r="E27" s="9" t="n">
        <v>0.21</v>
      </c>
    </row>
    <row r="28" spans="1:5">
      <c r="A28" s="4" t="s">
        <v>86</v>
      </c>
      <c r="B28" s="9" t="n">
        <v>0.09</v>
      </c>
      <c r="C28" s="9" t="n">
        <v>0.14</v>
      </c>
      <c r="D28" s="9" t="n">
        <v>0.14</v>
      </c>
      <c r="E28" s="9" t="n">
        <v>0.12</v>
      </c>
    </row>
    <row r="29" spans="1:5">
      <c r="A29" s="3" t="s">
        <v>87</v>
      </c>
    </row>
    <row r="30" spans="1:5">
      <c r="A30" s="4" t="s">
        <v>84</v>
      </c>
      <c r="B30" s="9" t="n">
        <v>0.09</v>
      </c>
      <c r="C30" s="9" t="n">
        <v>-0.02</v>
      </c>
      <c r="D30" s="9" t="n">
        <v>0.14</v>
      </c>
      <c r="E30" s="9" t="n">
        <v>-0.08</v>
      </c>
    </row>
    <row r="31" spans="1:5">
      <c r="A31" s="4" t="s">
        <v>85</v>
      </c>
      <c r="C31" s="9" t="n">
        <v>0.15</v>
      </c>
      <c r="E31" s="9" t="n">
        <v>0.21</v>
      </c>
    </row>
    <row r="32" spans="1:5">
      <c r="A32" s="4" t="s">
        <v>88</v>
      </c>
      <c r="B32" s="8" t="n">
        <v>0.09</v>
      </c>
      <c r="C32" s="8" t="n">
        <v>0.14</v>
      </c>
      <c r="D32" s="8" t="n">
        <v>0.14</v>
      </c>
      <c r="E32" s="8" t="n">
        <v>0.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42</v>
      </c>
      <c r="B1" s="2" t="s">
        <v>60</v>
      </c>
      <c r="D1" s="2" t="s">
        <v>1</v>
      </c>
    </row>
    <row r="2" spans="1:6">
      <c r="B2" s="2" t="s">
        <v>2</v>
      </c>
      <c r="C2" s="2" t="s">
        <v>61</v>
      </c>
      <c r="D2" s="2" t="s">
        <v>2</v>
      </c>
      <c r="E2" s="2" t="s">
        <v>61</v>
      </c>
      <c r="F2" s="2" t="s">
        <v>25</v>
      </c>
    </row>
    <row r="3" spans="1:6">
      <c r="A3" s="3" t="s">
        <v>159</v>
      </c>
    </row>
    <row r="4" spans="1:6">
      <c r="A4" s="4" t="s">
        <v>80</v>
      </c>
      <c r="B4" s="7" t="n">
        <v>7140</v>
      </c>
      <c r="C4" s="7" t="n">
        <v>-1345</v>
      </c>
      <c r="D4" s="7" t="n">
        <v>11116</v>
      </c>
      <c r="E4" s="7" t="n">
        <v>-6527</v>
      </c>
    </row>
    <row r="5" spans="1:6">
      <c r="A5" s="4" t="s">
        <v>243</v>
      </c>
      <c r="C5" s="6" t="n">
        <v>12068</v>
      </c>
      <c r="E5" s="6" t="n">
        <v>16211</v>
      </c>
    </row>
    <row r="6" spans="1:6">
      <c r="A6" s="4" t="s">
        <v>82</v>
      </c>
      <c r="B6" s="7" t="n">
        <v>7140</v>
      </c>
      <c r="C6" s="7" t="n">
        <v>10723</v>
      </c>
      <c r="D6" s="7" t="n">
        <v>11116</v>
      </c>
      <c r="E6" s="7" t="n">
        <v>9684</v>
      </c>
    </row>
    <row r="7" spans="1:6">
      <c r="A7" s="3" t="s">
        <v>83</v>
      </c>
    </row>
    <row r="8" spans="1:6">
      <c r="A8" s="4" t="s">
        <v>244</v>
      </c>
      <c r="B8" s="6" t="n">
        <v>77446</v>
      </c>
      <c r="C8" s="6" t="n">
        <v>77960</v>
      </c>
      <c r="D8" s="6" t="n">
        <v>77459</v>
      </c>
      <c r="E8" s="6" t="n">
        <v>77939</v>
      </c>
    </row>
    <row r="9" spans="1:6">
      <c r="A9" s="4" t="s">
        <v>245</v>
      </c>
      <c r="B9" s="8" t="n">
        <v>0.09</v>
      </c>
      <c r="C9" s="8" t="n">
        <v>-0.02</v>
      </c>
      <c r="D9" s="8" t="n">
        <v>0.14</v>
      </c>
      <c r="E9" s="8" t="n">
        <v>-0.08</v>
      </c>
    </row>
    <row r="10" spans="1:6">
      <c r="A10" s="4" t="s">
        <v>246</v>
      </c>
      <c r="C10" s="9" t="n">
        <v>0.15</v>
      </c>
      <c r="E10" s="9" t="n">
        <v>0.21</v>
      </c>
    </row>
    <row r="11" spans="1:6">
      <c r="A11" s="4" t="s">
        <v>86</v>
      </c>
      <c r="B11" s="8" t="n">
        <v>0.09</v>
      </c>
      <c r="C11" s="8" t="n">
        <v>0.14</v>
      </c>
      <c r="D11" s="8" t="n">
        <v>0.14</v>
      </c>
      <c r="E11" s="8" t="n">
        <v>0.12</v>
      </c>
    </row>
    <row r="12" spans="1:6">
      <c r="A12" s="3" t="s">
        <v>87</v>
      </c>
    </row>
    <row r="13" spans="1:6">
      <c r="A13" s="4" t="s">
        <v>244</v>
      </c>
      <c r="B13" s="6" t="n">
        <v>77446</v>
      </c>
      <c r="C13" s="6" t="n">
        <v>77960</v>
      </c>
      <c r="D13" s="6" t="n">
        <v>77459</v>
      </c>
      <c r="E13" s="6" t="n">
        <v>77939</v>
      </c>
    </row>
    <row r="14" spans="1:6">
      <c r="A14" s="4" t="s">
        <v>247</v>
      </c>
      <c r="B14" s="6" t="n">
        <v>1831</v>
      </c>
      <c r="D14" s="6" t="n">
        <v>1858</v>
      </c>
    </row>
    <row r="15" spans="1:6">
      <c r="A15" s="4" t="s">
        <v>248</v>
      </c>
      <c r="B15" s="6" t="n">
        <v>79277</v>
      </c>
      <c r="C15" s="6" t="n">
        <v>77960</v>
      </c>
      <c r="D15" s="6" t="n">
        <v>79317</v>
      </c>
      <c r="E15" s="6" t="n">
        <v>77939</v>
      </c>
    </row>
    <row r="16" spans="1:6">
      <c r="A16" s="4" t="s">
        <v>245</v>
      </c>
      <c r="B16" s="8" t="n">
        <v>0.09</v>
      </c>
      <c r="C16" s="8" t="n">
        <v>-0.02</v>
      </c>
      <c r="D16" s="8" t="n">
        <v>0.14</v>
      </c>
      <c r="E16" s="8" t="n">
        <v>-0.08</v>
      </c>
    </row>
    <row r="17" spans="1:6">
      <c r="A17" s="4" t="s">
        <v>85</v>
      </c>
      <c r="C17" s="9" t="n">
        <v>0.15</v>
      </c>
      <c r="E17" s="9" t="n">
        <v>0.21</v>
      </c>
    </row>
    <row r="18" spans="1:6">
      <c r="A18" s="4" t="s">
        <v>88</v>
      </c>
      <c r="B18" s="8" t="n">
        <v>0.09</v>
      </c>
      <c r="C18" s="8" t="n">
        <v>0.14</v>
      </c>
      <c r="D18" s="8" t="n">
        <v>0.14</v>
      </c>
      <c r="E18" s="8" t="n">
        <v>0.12</v>
      </c>
    </row>
    <row r="19" spans="1:6">
      <c r="A19" s="3" t="s">
        <v>249</v>
      </c>
    </row>
    <row r="20" spans="1:6">
      <c r="A20" s="4" t="s">
        <v>250</v>
      </c>
      <c r="B20" s="6" t="n">
        <v>39</v>
      </c>
      <c r="C20" s="6" t="n">
        <v>1946</v>
      </c>
      <c r="D20" s="6" t="n">
        <v>263</v>
      </c>
      <c r="E20" s="6" t="n">
        <v>1915</v>
      </c>
    </row>
    <row r="21" spans="1:6">
      <c r="A21" s="4" t="s">
        <v>251</v>
      </c>
      <c r="D21" s="7" t="n">
        <v>30542</v>
      </c>
      <c r="E21" s="7" t="n">
        <v>27261</v>
      </c>
    </row>
    <row r="22" spans="1:6">
      <c r="A22" s="4" t="s">
        <v>252</v>
      </c>
      <c r="B22" s="7" t="n">
        <v>1038129</v>
      </c>
      <c r="D22" s="6" t="n">
        <v>1038129</v>
      </c>
      <c r="F22" s="7" t="n">
        <v>1003382</v>
      </c>
    </row>
    <row r="23" spans="1:6">
      <c r="A23" s="4" t="s">
        <v>253</v>
      </c>
    </row>
    <row r="24" spans="1:6">
      <c r="A24" s="3" t="s">
        <v>249</v>
      </c>
    </row>
    <row r="25" spans="1:6">
      <c r="A25" s="4" t="s">
        <v>254</v>
      </c>
      <c r="B25" s="7" t="n">
        <v>400000</v>
      </c>
      <c r="D25" s="7" t="n">
        <v>400000</v>
      </c>
    </row>
    <row r="26" spans="1:6">
      <c r="A26" s="4" t="s">
        <v>255</v>
      </c>
      <c r="D26" s="6" t="n">
        <v>1300</v>
      </c>
    </row>
    <row r="27" spans="1:6">
      <c r="A27" s="4" t="s">
        <v>251</v>
      </c>
      <c r="D27" s="7" t="n">
        <v>30500</v>
      </c>
    </row>
    <row r="28" spans="1:6">
      <c r="A28" s="4" t="s">
        <v>256</v>
      </c>
      <c r="B28" s="6" t="n">
        <v>16800</v>
      </c>
      <c r="D28" s="6" t="n">
        <v>16800</v>
      </c>
    </row>
    <row r="29" spans="1:6">
      <c r="A29" s="4" t="s">
        <v>252</v>
      </c>
      <c r="B29" s="7" t="n">
        <v>285700</v>
      </c>
      <c r="D29" s="7" t="n">
        <v>285700</v>
      </c>
    </row>
    <row r="30" spans="1:6">
      <c r="A30" s="4" t="s">
        <v>257</v>
      </c>
      <c r="B30" s="7" t="n">
        <v>114300</v>
      </c>
      <c r="D30" s="7" t="n">
        <v>114300</v>
      </c>
    </row>
    <row r="31" spans="1:6">
      <c r="A31" s="4" t="s">
        <v>258</v>
      </c>
    </row>
    <row r="32" spans="1:6">
      <c r="A32" s="3" t="s">
        <v>249</v>
      </c>
    </row>
    <row r="33" spans="1:6">
      <c r="A33" s="4" t="s">
        <v>250</v>
      </c>
      <c r="E33" s="6" t="n">
        <v>1400</v>
      </c>
    </row>
    <row r="34" spans="1:6">
      <c r="A34" s="4" t="s">
        <v>259</v>
      </c>
    </row>
    <row r="35" spans="1:6">
      <c r="A35" s="3" t="s">
        <v>249</v>
      </c>
    </row>
    <row r="36" spans="1:6">
      <c r="A36" s="4" t="s">
        <v>260</v>
      </c>
      <c r="B36" s="8" t="n">
        <v>20.27</v>
      </c>
      <c r="C36" s="8" t="n">
        <v>2.58</v>
      </c>
      <c r="D36" s="8" t="n">
        <v>20.27</v>
      </c>
      <c r="E36" s="8" t="n">
        <v>2.58</v>
      </c>
    </row>
    <row r="37" spans="1:6">
      <c r="A37" s="4" t="s">
        <v>261</v>
      </c>
    </row>
    <row r="38" spans="1:6">
      <c r="A38" s="3" t="s">
        <v>249</v>
      </c>
    </row>
    <row r="39" spans="1:6">
      <c r="A39" s="4" t="s">
        <v>260</v>
      </c>
      <c r="B39" s="8" t="n">
        <v>32.85</v>
      </c>
      <c r="C39" s="8" t="n">
        <v>62.06</v>
      </c>
      <c r="D39" s="8" t="n">
        <v>32.85</v>
      </c>
      <c r="E39" s="8" t="n">
        <v>62.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25</v>
      </c>
    </row>
    <row r="2" spans="1:3">
      <c r="A2" s="3" t="s">
        <v>263</v>
      </c>
    </row>
    <row r="3" spans="1:3">
      <c r="A3" s="4" t="s">
        <v>114</v>
      </c>
      <c r="B3" s="7" t="n">
        <v>7634</v>
      </c>
      <c r="C3" s="7" t="n">
        <v>8705</v>
      </c>
    </row>
    <row r="4" spans="1:3">
      <c r="A4" s="4" t="s">
        <v>264</v>
      </c>
      <c r="B4" s="6" t="n">
        <v>-18</v>
      </c>
      <c r="C4" s="6" t="n">
        <v>-115</v>
      </c>
    </row>
    <row r="5" spans="1:3">
      <c r="A5" s="4" t="s">
        <v>265</v>
      </c>
      <c r="B5" s="7" t="n">
        <v>7616</v>
      </c>
      <c r="C5" s="7" t="n">
        <v>85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266</v>
      </c>
      <c r="B1" s="2" t="s">
        <v>1</v>
      </c>
    </row>
    <row r="2" spans="1:3">
      <c r="B2" s="2" t="s">
        <v>2</v>
      </c>
      <c r="C2" s="2" t="s">
        <v>61</v>
      </c>
    </row>
    <row r="3" spans="1:3">
      <c r="A3" s="3" t="s">
        <v>267</v>
      </c>
    </row>
    <row r="4" spans="1:3">
      <c r="A4" s="4" t="s">
        <v>268</v>
      </c>
      <c r="B4" s="6" t="n">
        <v>3604102</v>
      </c>
    </row>
    <row r="5" spans="1:3">
      <c r="A5" s="4" t="s">
        <v>269</v>
      </c>
      <c r="B5" s="6" t="n">
        <v>-498180</v>
      </c>
    </row>
    <row r="6" spans="1:3">
      <c r="A6" s="4" t="s">
        <v>270</v>
      </c>
      <c r="B6" s="6" t="n">
        <v>-47833</v>
      </c>
    </row>
    <row r="7" spans="1:3">
      <c r="A7" s="4" t="s">
        <v>271</v>
      </c>
      <c r="B7" s="6" t="n">
        <v>3058089</v>
      </c>
    </row>
    <row r="8" spans="1:3">
      <c r="A8" s="4" t="s">
        <v>272</v>
      </c>
      <c r="B8" s="6" t="n">
        <v>2353864</v>
      </c>
    </row>
    <row r="9" spans="1:3">
      <c r="A9" s="3" t="s">
        <v>273</v>
      </c>
    </row>
    <row r="10" spans="1:3">
      <c r="A10" s="4" t="s">
        <v>274</v>
      </c>
      <c r="B10" s="8" t="n">
        <v>14.52</v>
      </c>
    </row>
    <row r="11" spans="1:3">
      <c r="A11" s="4" t="s">
        <v>275</v>
      </c>
      <c r="B11" s="9" t="n">
        <v>13.82</v>
      </c>
    </row>
    <row r="12" spans="1:3">
      <c r="A12" s="4" t="s">
        <v>276</v>
      </c>
      <c r="B12" s="9" t="n">
        <v>16.24</v>
      </c>
    </row>
    <row r="13" spans="1:3">
      <c r="A13" s="4" t="s">
        <v>277</v>
      </c>
      <c r="B13" s="9" t="n">
        <v>14.6</v>
      </c>
    </row>
    <row r="14" spans="1:3">
      <c r="A14" s="4" t="s">
        <v>278</v>
      </c>
      <c r="B14" s="8" t="n">
        <v>14.49</v>
      </c>
    </row>
    <row r="15" spans="1:3">
      <c r="A15" s="3" t="s">
        <v>279</v>
      </c>
    </row>
    <row r="16" spans="1:3">
      <c r="A16" s="4" t="s">
        <v>280</v>
      </c>
      <c r="B16" s="4" t="s">
        <v>281</v>
      </c>
    </row>
    <row r="17" spans="1:3">
      <c r="A17" s="4" t="s">
        <v>282</v>
      </c>
      <c r="B17" s="4" t="s">
        <v>283</v>
      </c>
    </row>
    <row r="18" spans="1:3">
      <c r="A18" s="3" t="s">
        <v>284</v>
      </c>
    </row>
    <row r="19" spans="1:3">
      <c r="A19" s="4" t="s">
        <v>285</v>
      </c>
      <c r="B19" s="7" t="n">
        <v>4848</v>
      </c>
    </row>
    <row r="20" spans="1:3">
      <c r="A20" s="4" t="s">
        <v>280</v>
      </c>
      <c r="B20" s="6" t="n">
        <v>36961</v>
      </c>
    </row>
    <row r="21" spans="1:3">
      <c r="A21" s="4" t="s">
        <v>282</v>
      </c>
      <c r="B21" s="7" t="n">
        <v>28685</v>
      </c>
    </row>
    <row r="22" spans="1:3">
      <c r="A22" s="4" t="s">
        <v>286</v>
      </c>
    </row>
    <row r="23" spans="1:3">
      <c r="A23" s="3" t="s">
        <v>287</v>
      </c>
    </row>
    <row r="24" spans="1:3">
      <c r="A24" s="4" t="s">
        <v>288</v>
      </c>
      <c r="B24" s="4" t="s">
        <v>289</v>
      </c>
    </row>
    <row r="25" spans="1:3">
      <c r="A25" s="4" t="s">
        <v>290</v>
      </c>
    </row>
    <row r="26" spans="1:3">
      <c r="A26" s="3" t="s">
        <v>287</v>
      </c>
    </row>
    <row r="27" spans="1:3">
      <c r="A27" s="4" t="s">
        <v>291</v>
      </c>
      <c r="B27" s="6" t="n">
        <v>28900000</v>
      </c>
    </row>
    <row r="28" spans="1:3">
      <c r="A28" s="4" t="s">
        <v>292</v>
      </c>
      <c r="B28" s="6" t="n">
        <v>2200000</v>
      </c>
    </row>
    <row r="29" spans="1:3">
      <c r="A29" s="4" t="s">
        <v>293</v>
      </c>
    </row>
    <row r="30" spans="1:3">
      <c r="A30" s="3" t="s">
        <v>287</v>
      </c>
    </row>
    <row r="31" spans="1:3">
      <c r="A31" s="4" t="s">
        <v>294</v>
      </c>
      <c r="B31" s="7" t="n">
        <v>3500</v>
      </c>
      <c r="C31" s="7" t="n">
        <v>5900</v>
      </c>
    </row>
    <row r="32" spans="1:3">
      <c r="A32" s="4" t="s">
        <v>295</v>
      </c>
      <c r="B32" s="7" t="n">
        <v>6100</v>
      </c>
    </row>
    <row r="33" spans="1:3">
      <c r="A33" s="4" t="s">
        <v>288</v>
      </c>
      <c r="B33" s="4" t="s">
        <v>296</v>
      </c>
    </row>
    <row r="34" spans="1:3">
      <c r="A34" s="4" t="s">
        <v>297</v>
      </c>
    </row>
    <row r="35" spans="1:3">
      <c r="A35" s="3" t="s">
        <v>287</v>
      </c>
    </row>
    <row r="36" spans="1:3">
      <c r="A36" s="4" t="s">
        <v>294</v>
      </c>
      <c r="B36" s="7" t="n">
        <v>100</v>
      </c>
      <c r="C36" s="7" t="n">
        <v>100</v>
      </c>
    </row>
    <row r="37" spans="1:3">
      <c r="A37" s="3" t="s">
        <v>279</v>
      </c>
    </row>
    <row r="38" spans="1:3">
      <c r="A38" s="4" t="s">
        <v>282</v>
      </c>
      <c r="B38" s="4" t="s">
        <v>2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299</v>
      </c>
      <c r="B1" s="2" t="s">
        <v>1</v>
      </c>
    </row>
    <row r="2" spans="1:2">
      <c r="B2" s="2" t="s">
        <v>300</v>
      </c>
    </row>
    <row r="3" spans="1:2">
      <c r="A3" s="3" t="s">
        <v>301</v>
      </c>
    </row>
    <row r="4" spans="1:2">
      <c r="A4" s="4" t="s">
        <v>302</v>
      </c>
      <c r="B4" s="6" t="n">
        <v>3058089</v>
      </c>
    </row>
    <row r="5" spans="1:2">
      <c r="A5" s="4" t="s">
        <v>303</v>
      </c>
      <c r="B5" s="4" t="s">
        <v>281</v>
      </c>
    </row>
    <row r="6" spans="1:2">
      <c r="A6" s="4" t="s">
        <v>304</v>
      </c>
      <c r="B6" s="8" t="n">
        <v>14.6</v>
      </c>
    </row>
    <row r="7" spans="1:2">
      <c r="A7" s="4" t="s">
        <v>305</v>
      </c>
      <c r="B7" s="6" t="n">
        <v>2353864</v>
      </c>
    </row>
    <row r="8" spans="1:2">
      <c r="A8" s="4" t="s">
        <v>306</v>
      </c>
      <c r="B8" s="8" t="n">
        <v>14.49</v>
      </c>
    </row>
    <row r="9" spans="1:2">
      <c r="A9" s="4" t="s">
        <v>307</v>
      </c>
    </row>
    <row r="10" spans="1:2">
      <c r="A10" s="3" t="s">
        <v>301</v>
      </c>
    </row>
    <row r="11" spans="1:2">
      <c r="A11" s="4" t="s">
        <v>308</v>
      </c>
      <c r="B11" s="9" t="n">
        <v>0.85</v>
      </c>
    </row>
    <row r="12" spans="1:2">
      <c r="A12" s="4" t="s">
        <v>309</v>
      </c>
      <c r="B12" s="8" t="n">
        <v>9.99</v>
      </c>
    </row>
    <row r="13" spans="1:2">
      <c r="A13" s="4" t="s">
        <v>302</v>
      </c>
      <c r="B13" s="6" t="n">
        <v>581070</v>
      </c>
    </row>
    <row r="14" spans="1:2">
      <c r="A14" s="4" t="s">
        <v>303</v>
      </c>
      <c r="B14" s="4" t="s">
        <v>310</v>
      </c>
    </row>
    <row r="15" spans="1:2">
      <c r="A15" s="4" t="s">
        <v>304</v>
      </c>
      <c r="B15" s="8" t="n">
        <v>1.86</v>
      </c>
    </row>
    <row r="16" spans="1:2">
      <c r="A16" s="4" t="s">
        <v>305</v>
      </c>
      <c r="B16" s="6" t="n">
        <v>403973</v>
      </c>
    </row>
    <row r="17" spans="1:2">
      <c r="A17" s="4" t="s">
        <v>306</v>
      </c>
      <c r="B17" s="8" t="n">
        <v>1.8</v>
      </c>
    </row>
    <row r="18" spans="1:2">
      <c r="A18" s="4" t="s">
        <v>311</v>
      </c>
    </row>
    <row r="19" spans="1:2">
      <c r="A19" s="3" t="s">
        <v>301</v>
      </c>
    </row>
    <row r="20" spans="1:2">
      <c r="A20" s="4" t="s">
        <v>308</v>
      </c>
      <c r="B20" s="6" t="n">
        <v>10</v>
      </c>
    </row>
    <row r="21" spans="1:2">
      <c r="A21" s="4" t="s">
        <v>309</v>
      </c>
      <c r="B21" s="8" t="n">
        <v>19.99</v>
      </c>
    </row>
    <row r="22" spans="1:2">
      <c r="A22" s="4" t="s">
        <v>302</v>
      </c>
      <c r="B22" s="6" t="n">
        <v>1611798</v>
      </c>
    </row>
    <row r="23" spans="1:2">
      <c r="A23" s="4" t="s">
        <v>303</v>
      </c>
      <c r="B23" s="4" t="s">
        <v>312</v>
      </c>
    </row>
    <row r="24" spans="1:2">
      <c r="A24" s="4" t="s">
        <v>304</v>
      </c>
      <c r="B24" s="8" t="n">
        <v>15.22</v>
      </c>
    </row>
    <row r="25" spans="1:2">
      <c r="A25" s="4" t="s">
        <v>305</v>
      </c>
      <c r="B25" s="6" t="n">
        <v>1294109</v>
      </c>
    </row>
    <row r="26" spans="1:2">
      <c r="A26" s="4" t="s">
        <v>306</v>
      </c>
      <c r="B26" s="8" t="n">
        <v>14.59</v>
      </c>
    </row>
    <row r="27" spans="1:2">
      <c r="A27" s="4" t="s">
        <v>313</v>
      </c>
    </row>
    <row r="28" spans="1:2">
      <c r="A28" s="3" t="s">
        <v>301</v>
      </c>
    </row>
    <row r="29" spans="1:2">
      <c r="A29" s="4" t="s">
        <v>308</v>
      </c>
      <c r="B29" s="6" t="n">
        <v>20</v>
      </c>
    </row>
    <row r="30" spans="1:2">
      <c r="A30" s="4" t="s">
        <v>309</v>
      </c>
      <c r="B30" s="8" t="n">
        <v>24.99</v>
      </c>
    </row>
    <row r="31" spans="1:2">
      <c r="A31" s="4" t="s">
        <v>302</v>
      </c>
      <c r="B31" s="6" t="n">
        <v>845669</v>
      </c>
    </row>
    <row r="32" spans="1:2">
      <c r="A32" s="4" t="s">
        <v>303</v>
      </c>
      <c r="B32" s="4" t="s">
        <v>283</v>
      </c>
    </row>
    <row r="33" spans="1:2">
      <c r="A33" s="4" t="s">
        <v>304</v>
      </c>
      <c r="B33" s="8" t="n">
        <v>21.77</v>
      </c>
    </row>
    <row r="34" spans="1:2">
      <c r="A34" s="4" t="s">
        <v>305</v>
      </c>
      <c r="B34" s="6" t="n">
        <v>646008</v>
      </c>
    </row>
    <row r="35" spans="1:2">
      <c r="A35" s="4" t="s">
        <v>306</v>
      </c>
      <c r="B35" s="8" t="n">
        <v>21.95</v>
      </c>
    </row>
    <row r="36" spans="1:2">
      <c r="A36" s="4" t="s">
        <v>314</v>
      </c>
    </row>
    <row r="37" spans="1:2">
      <c r="A37" s="3" t="s">
        <v>301</v>
      </c>
    </row>
    <row r="38" spans="1:2">
      <c r="A38" s="4" t="s">
        <v>308</v>
      </c>
      <c r="B38" s="6" t="n">
        <v>25</v>
      </c>
    </row>
    <row r="39" spans="1:2">
      <c r="A39" s="4" t="s">
        <v>309</v>
      </c>
      <c r="B39" s="8" t="n">
        <v>32.85</v>
      </c>
    </row>
    <row r="40" spans="1:2">
      <c r="A40" s="4" t="s">
        <v>302</v>
      </c>
      <c r="B40" s="6" t="n">
        <v>19552</v>
      </c>
    </row>
    <row r="41" spans="1:2">
      <c r="A41" s="4" t="s">
        <v>303</v>
      </c>
      <c r="B41" s="4" t="s">
        <v>315</v>
      </c>
    </row>
    <row r="42" spans="1:2">
      <c r="A42" s="4" t="s">
        <v>304</v>
      </c>
      <c r="B42" s="8" t="n">
        <v>32.85</v>
      </c>
    </row>
    <row r="43" spans="1:2">
      <c r="A43" s="4" t="s">
        <v>305</v>
      </c>
      <c r="B43" s="6" t="n">
        <v>9774</v>
      </c>
    </row>
    <row r="44" spans="1:2">
      <c r="A44" s="4" t="s">
        <v>306</v>
      </c>
      <c r="B44" s="8" t="n">
        <v>3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31"/>
    <col customWidth="1" max="3" min="3" width="37"/>
  </cols>
  <sheetData>
    <row r="1" spans="1:3">
      <c r="A1" s="1" t="s">
        <v>316</v>
      </c>
      <c r="B1" s="2" t="s">
        <v>317</v>
      </c>
      <c r="C1" s="2" t="s">
        <v>318</v>
      </c>
    </row>
    <row r="2" spans="1:3">
      <c r="A2" s="3" t="s">
        <v>319</v>
      </c>
    </row>
    <row r="3" spans="1:3">
      <c r="A3" s="4" t="s">
        <v>320</v>
      </c>
      <c r="C3" s="4" t="s">
        <v>321</v>
      </c>
    </row>
    <row r="4" spans="1:3">
      <c r="A4" s="3" t="s">
        <v>322</v>
      </c>
    </row>
    <row r="5" spans="1:3">
      <c r="A5" s="4" t="s">
        <v>323</v>
      </c>
      <c r="C5" s="6" t="n">
        <v>3604102</v>
      </c>
    </row>
    <row r="6" spans="1:3">
      <c r="A6" s="4" t="s">
        <v>324</v>
      </c>
      <c r="C6" s="6" t="n">
        <v>3058089</v>
      </c>
    </row>
    <row r="7" spans="1:3">
      <c r="A7" s="4" t="s">
        <v>325</v>
      </c>
      <c r="C7" s="6" t="n">
        <v>2353864</v>
      </c>
    </row>
    <row r="8" spans="1:3">
      <c r="A8" s="3" t="s">
        <v>273</v>
      </c>
    </row>
    <row r="9" spans="1:3">
      <c r="A9" s="4" t="s">
        <v>326</v>
      </c>
      <c r="C9" s="8" t="n">
        <v>14.52</v>
      </c>
    </row>
    <row r="10" spans="1:3">
      <c r="A10" s="4" t="s">
        <v>327</v>
      </c>
      <c r="C10" s="9" t="n">
        <v>14.6</v>
      </c>
    </row>
    <row r="11" spans="1:3">
      <c r="A11" s="4" t="s">
        <v>328</v>
      </c>
      <c r="C11" s="8" t="n">
        <v>14.49</v>
      </c>
    </row>
    <row r="12" spans="1:3">
      <c r="A12" s="3" t="s">
        <v>279</v>
      </c>
    </row>
    <row r="13" spans="1:3">
      <c r="A13" s="4" t="s">
        <v>280</v>
      </c>
      <c r="C13" s="4" t="s">
        <v>281</v>
      </c>
    </row>
    <row r="14" spans="1:3">
      <c r="A14" s="4" t="s">
        <v>282</v>
      </c>
      <c r="C14" s="4" t="s">
        <v>283</v>
      </c>
    </row>
    <row r="15" spans="1:3">
      <c r="A15" s="3" t="s">
        <v>284</v>
      </c>
    </row>
    <row r="16" spans="1:3">
      <c r="A16" s="4" t="s">
        <v>280</v>
      </c>
      <c r="C16" s="7" t="n">
        <v>36961</v>
      </c>
    </row>
    <row r="17" spans="1:3">
      <c r="A17" s="4" t="s">
        <v>282</v>
      </c>
      <c r="C17" s="6" t="n">
        <v>28685</v>
      </c>
    </row>
    <row r="18" spans="1:3">
      <c r="A18" s="4" t="s">
        <v>286</v>
      </c>
    </row>
    <row r="19" spans="1:3">
      <c r="A19" s="3" t="s">
        <v>319</v>
      </c>
    </row>
    <row r="20" spans="1:3">
      <c r="A20" s="4" t="s">
        <v>329</v>
      </c>
      <c r="B20" s="7" t="n">
        <v>4900</v>
      </c>
    </row>
    <row r="21" spans="1:3">
      <c r="A21" s="4" t="s">
        <v>330</v>
      </c>
      <c r="B21" s="6" t="n">
        <v>2</v>
      </c>
    </row>
    <row r="22" spans="1:3">
      <c r="A22" s="4" t="s">
        <v>331</v>
      </c>
      <c r="B22" s="4" t="s">
        <v>332</v>
      </c>
    </row>
    <row r="23" spans="1:3">
      <c r="A23" s="4" t="s">
        <v>333</v>
      </c>
      <c r="B23" s="4" t="s">
        <v>334</v>
      </c>
    </row>
    <row r="24" spans="1:3">
      <c r="A24" s="4" t="s">
        <v>294</v>
      </c>
      <c r="C24" s="6" t="n">
        <v>300</v>
      </c>
    </row>
    <row r="25" spans="1:3">
      <c r="A25" s="4" t="s">
        <v>335</v>
      </c>
      <c r="C25" s="7" t="n">
        <v>4600</v>
      </c>
    </row>
    <row r="26" spans="1:3">
      <c r="A26" s="3" t="s">
        <v>322</v>
      </c>
    </row>
    <row r="27" spans="1:3">
      <c r="A27" s="4" t="s">
        <v>336</v>
      </c>
      <c r="B27" s="6" t="n">
        <v>633604</v>
      </c>
      <c r="C27" s="6" t="n">
        <v>633604</v>
      </c>
    </row>
    <row r="28" spans="1:3">
      <c r="A28" s="4" t="s">
        <v>324</v>
      </c>
      <c r="C28" s="6" t="n">
        <v>633604</v>
      </c>
    </row>
    <row r="29" spans="1:3">
      <c r="A29" s="3" t="s">
        <v>273</v>
      </c>
    </row>
    <row r="30" spans="1:3">
      <c r="A30" s="4" t="s">
        <v>337</v>
      </c>
      <c r="C30" s="8" t="n">
        <v>21.4</v>
      </c>
    </row>
    <row r="31" spans="1:3">
      <c r="A31" s="4" t="s">
        <v>327</v>
      </c>
      <c r="C31" s="8" t="n">
        <v>21.4</v>
      </c>
    </row>
    <row r="32" spans="1:3">
      <c r="A32" s="3" t="s">
        <v>279</v>
      </c>
    </row>
    <row r="33" spans="1:3">
      <c r="A33" s="4" t="s">
        <v>280</v>
      </c>
      <c r="C33" s="4" t="s">
        <v>338</v>
      </c>
    </row>
    <row r="34" spans="1:3">
      <c r="A34" s="4" t="s">
        <v>282</v>
      </c>
      <c r="C34" s="4" t="s">
        <v>298</v>
      </c>
    </row>
    <row r="35" spans="1:3">
      <c r="A35" s="3" t="s">
        <v>284</v>
      </c>
    </row>
    <row r="36" spans="1:3">
      <c r="A36" s="4" t="s">
        <v>280</v>
      </c>
      <c r="C36" s="7" t="n">
        <v>3326</v>
      </c>
    </row>
    <row r="37" spans="1:3">
      <c r="A37" s="4" t="s">
        <v>339</v>
      </c>
    </row>
    <row r="38" spans="1:3">
      <c r="A38" s="3" t="s">
        <v>319</v>
      </c>
    </row>
    <row r="39" spans="1:3">
      <c r="A39" s="4" t="s">
        <v>320</v>
      </c>
      <c r="B39" s="4" t="s">
        <v>340</v>
      </c>
    </row>
    <row r="40" spans="1:3">
      <c r="A40" s="4" t="s">
        <v>341</v>
      </c>
    </row>
    <row r="41" spans="1:3">
      <c r="A41" s="3" t="s">
        <v>319</v>
      </c>
    </row>
    <row r="42" spans="1:3">
      <c r="A42" s="4" t="s">
        <v>320</v>
      </c>
      <c r="B42" s="4" t="s">
        <v>34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2"/>
  </cols>
  <sheetData>
    <row r="1" spans="1:4">
      <c r="A1" s="1" t="s">
        <v>343</v>
      </c>
      <c r="B1" s="2" t="s">
        <v>1</v>
      </c>
      <c r="D1" s="2" t="s">
        <v>344</v>
      </c>
    </row>
    <row r="2" spans="1:4">
      <c r="B2" s="2" t="s">
        <v>2</v>
      </c>
      <c r="C2" s="2" t="s">
        <v>61</v>
      </c>
      <c r="D2" s="2" t="s">
        <v>25</v>
      </c>
    </row>
    <row r="3" spans="1:4">
      <c r="A3" s="3" t="s">
        <v>279</v>
      </c>
    </row>
    <row r="4" spans="1:4">
      <c r="A4" s="4" t="s">
        <v>345</v>
      </c>
      <c r="B4" s="4" t="s">
        <v>321</v>
      </c>
    </row>
    <row r="5" spans="1:4">
      <c r="A5" s="4" t="s">
        <v>286</v>
      </c>
    </row>
    <row r="6" spans="1:4">
      <c r="A6" s="3" t="s">
        <v>346</v>
      </c>
    </row>
    <row r="7" spans="1:4">
      <c r="A7" s="4" t="s">
        <v>347</v>
      </c>
      <c r="B7" s="6" t="n">
        <v>254419</v>
      </c>
    </row>
    <row r="8" spans="1:4">
      <c r="A8" s="3" t="s">
        <v>279</v>
      </c>
    </row>
    <row r="9" spans="1:4">
      <c r="A9" s="4" t="s">
        <v>288</v>
      </c>
      <c r="B9" s="4" t="s">
        <v>289</v>
      </c>
    </row>
    <row r="10" spans="1:4">
      <c r="A10" s="4" t="s">
        <v>297</v>
      </c>
    </row>
    <row r="11" spans="1:4">
      <c r="A11" s="3" t="s">
        <v>346</v>
      </c>
    </row>
    <row r="12" spans="1:4">
      <c r="A12" s="4" t="s">
        <v>348</v>
      </c>
      <c r="B12" s="6" t="n">
        <v>245404</v>
      </c>
    </row>
    <row r="13" spans="1:4">
      <c r="A13" s="4" t="s">
        <v>349</v>
      </c>
      <c r="B13" s="6" t="n">
        <v>245404</v>
      </c>
      <c r="D13" s="6" t="n">
        <v>245404</v>
      </c>
    </row>
    <row r="14" spans="1:4">
      <c r="A14" s="3" t="s">
        <v>273</v>
      </c>
    </row>
    <row r="15" spans="1:4">
      <c r="A15" s="4" t="s">
        <v>277</v>
      </c>
      <c r="B15" s="7" t="n">
        <v>40</v>
      </c>
      <c r="D15" s="7" t="n">
        <v>40</v>
      </c>
    </row>
    <row r="16" spans="1:4">
      <c r="A16" s="3" t="s">
        <v>279</v>
      </c>
    </row>
    <row r="17" spans="1:4">
      <c r="A17" s="4" t="s">
        <v>350</v>
      </c>
      <c r="B17" s="4" t="s">
        <v>351</v>
      </c>
    </row>
    <row r="18" spans="1:4">
      <c r="A18" s="4" t="s">
        <v>294</v>
      </c>
      <c r="B18" s="10" t="n">
        <v>0.1</v>
      </c>
      <c r="C18" s="10" t="n">
        <v>0.1</v>
      </c>
    </row>
    <row r="19" spans="1:4">
      <c r="A19" s="4" t="s">
        <v>352</v>
      </c>
      <c r="B19" s="11" t="n">
        <v>0.1</v>
      </c>
    </row>
    <row r="20" spans="1:4">
      <c r="A20" s="4" t="s">
        <v>353</v>
      </c>
    </row>
    <row r="21" spans="1:4">
      <c r="A21" s="3" t="s">
        <v>279</v>
      </c>
    </row>
    <row r="22" spans="1:4">
      <c r="A22" s="4" t="s">
        <v>294</v>
      </c>
      <c r="B22" s="11" t="n">
        <v>15.4</v>
      </c>
      <c r="C22" s="10" t="n">
        <v>8.5</v>
      </c>
    </row>
    <row r="23" spans="1:4">
      <c r="A23" s="4" t="s">
        <v>352</v>
      </c>
      <c r="B23" s="10" t="n">
        <v>59.1</v>
      </c>
    </row>
    <row r="24" spans="1:4">
      <c r="A24" s="4" t="s">
        <v>288</v>
      </c>
      <c r="B24" s="4" t="s">
        <v>296</v>
      </c>
    </row>
    <row r="25" spans="1:4">
      <c r="A25" s="4" t="s">
        <v>354</v>
      </c>
    </row>
    <row r="26" spans="1:4">
      <c r="A26" s="3" t="s">
        <v>346</v>
      </c>
    </row>
    <row r="27" spans="1:4">
      <c r="A27" s="4" t="s">
        <v>348</v>
      </c>
      <c r="B27" s="6" t="n">
        <v>516818</v>
      </c>
    </row>
    <row r="28" spans="1:4">
      <c r="A28" s="4" t="s">
        <v>347</v>
      </c>
      <c r="B28" s="6" t="n">
        <v>254419</v>
      </c>
    </row>
    <row r="29" spans="1:4">
      <c r="A29" s="4" t="s">
        <v>349</v>
      </c>
      <c r="B29" s="6" t="n">
        <v>745095</v>
      </c>
      <c r="D29" s="6" t="n">
        <v>516818</v>
      </c>
    </row>
    <row r="30" spans="1:4">
      <c r="A30" s="3" t="s">
        <v>355</v>
      </c>
    </row>
    <row r="31" spans="1:4">
      <c r="A31" s="4" t="s">
        <v>274</v>
      </c>
      <c r="B31" s="8" t="n">
        <v>18.62</v>
      </c>
    </row>
    <row r="32" spans="1:4">
      <c r="A32" s="4" t="s">
        <v>356</v>
      </c>
      <c r="B32" s="9" t="n">
        <v>24.66</v>
      </c>
    </row>
    <row r="33" spans="1:4">
      <c r="A33" s="4" t="s">
        <v>277</v>
      </c>
      <c r="B33" s="8" t="n">
        <v>20.72</v>
      </c>
      <c r="D33" s="8" t="n">
        <v>18.62</v>
      </c>
    </row>
    <row r="34" spans="1:4">
      <c r="A34" s="3" t="s">
        <v>279</v>
      </c>
    </row>
    <row r="35" spans="1:4">
      <c r="A35" s="4" t="s">
        <v>350</v>
      </c>
      <c r="B35" s="4" t="s">
        <v>357</v>
      </c>
      <c r="D35" s="4" t="s">
        <v>358</v>
      </c>
    </row>
    <row r="36" spans="1:4">
      <c r="A36" s="4" t="s">
        <v>359</v>
      </c>
      <c r="B36" s="10" t="n">
        <v>6.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4"/>
  </cols>
  <sheetData>
    <row r="1" spans="1:4">
      <c r="A1" s="1" t="s">
        <v>360</v>
      </c>
      <c r="B1" s="2" t="s">
        <v>1</v>
      </c>
      <c r="D1" s="2" t="s">
        <v>344</v>
      </c>
    </row>
    <row r="2" spans="1:4">
      <c r="B2" s="2" t="s">
        <v>2</v>
      </c>
      <c r="C2" s="2" t="s">
        <v>61</v>
      </c>
      <c r="D2" s="2" t="s">
        <v>25</v>
      </c>
    </row>
    <row r="3" spans="1:4">
      <c r="A3" s="3" t="s">
        <v>361</v>
      </c>
    </row>
    <row r="4" spans="1:4">
      <c r="A4" s="4" t="s">
        <v>345</v>
      </c>
      <c r="B4" s="4" t="s">
        <v>321</v>
      </c>
    </row>
    <row r="5" spans="1:4">
      <c r="A5" s="4" t="s">
        <v>286</v>
      </c>
    </row>
    <row r="6" spans="1:4">
      <c r="A6" s="3" t="s">
        <v>362</v>
      </c>
    </row>
    <row r="7" spans="1:4">
      <c r="A7" s="4" t="s">
        <v>347</v>
      </c>
      <c r="B7" s="6" t="n">
        <v>254419</v>
      </c>
    </row>
    <row r="8" spans="1:4">
      <c r="A8" s="3" t="s">
        <v>361</v>
      </c>
    </row>
    <row r="9" spans="1:4">
      <c r="A9" s="4" t="s">
        <v>363</v>
      </c>
      <c r="B9" s="6" t="n">
        <v>254419</v>
      </c>
    </row>
    <row r="10" spans="1:4">
      <c r="A10" s="4" t="s">
        <v>288</v>
      </c>
      <c r="B10" s="4" t="s">
        <v>289</v>
      </c>
    </row>
    <row r="11" spans="1:4">
      <c r="A11" s="4" t="s">
        <v>353</v>
      </c>
    </row>
    <row r="12" spans="1:4">
      <c r="A12" s="3" t="s">
        <v>361</v>
      </c>
    </row>
    <row r="13" spans="1:4">
      <c r="A13" s="4" t="s">
        <v>294</v>
      </c>
      <c r="B13" s="10" t="n">
        <v>15.4</v>
      </c>
      <c r="C13" s="10" t="n">
        <v>8.5</v>
      </c>
    </row>
    <row r="14" spans="1:4">
      <c r="A14" s="4" t="s">
        <v>352</v>
      </c>
      <c r="B14" s="10" t="n">
        <v>59.1</v>
      </c>
    </row>
    <row r="15" spans="1:4">
      <c r="A15" s="4" t="s">
        <v>288</v>
      </c>
      <c r="B15" s="4" t="s">
        <v>296</v>
      </c>
    </row>
    <row r="16" spans="1:4">
      <c r="A16" s="4" t="s">
        <v>364</v>
      </c>
    </row>
    <row r="17" spans="1:4">
      <c r="A17" s="3" t="s">
        <v>362</v>
      </c>
    </row>
    <row r="18" spans="1:4">
      <c r="A18" s="4" t="s">
        <v>348</v>
      </c>
      <c r="B18" s="6" t="n">
        <v>2279895</v>
      </c>
    </row>
    <row r="19" spans="1:4">
      <c r="A19" s="4" t="s">
        <v>347</v>
      </c>
      <c r="B19" s="6" t="n">
        <v>1257215</v>
      </c>
    </row>
    <row r="20" spans="1:4">
      <c r="A20" s="4" t="s">
        <v>365</v>
      </c>
      <c r="B20" s="6" t="n">
        <v>-772762</v>
      </c>
    </row>
    <row r="21" spans="1:4">
      <c r="A21" s="4" t="s">
        <v>270</v>
      </c>
      <c r="B21" s="6" t="n">
        <v>-95560</v>
      </c>
    </row>
    <row r="22" spans="1:4">
      <c r="A22" s="4" t="s">
        <v>349</v>
      </c>
      <c r="B22" s="6" t="n">
        <v>2668788</v>
      </c>
      <c r="D22" s="6" t="n">
        <v>2279895</v>
      </c>
    </row>
    <row r="23" spans="1:4">
      <c r="A23" s="3" t="s">
        <v>366</v>
      </c>
    </row>
    <row r="24" spans="1:4">
      <c r="A24" s="4" t="s">
        <v>274</v>
      </c>
      <c r="B24" s="8" t="n">
        <v>19.69</v>
      </c>
    </row>
    <row r="25" spans="1:4">
      <c r="A25" s="4" t="s">
        <v>356</v>
      </c>
      <c r="B25" s="9" t="n">
        <v>21.74</v>
      </c>
    </row>
    <row r="26" spans="1:4">
      <c r="A26" s="4" t="s">
        <v>367</v>
      </c>
      <c r="B26" s="9" t="n">
        <v>20.28</v>
      </c>
    </row>
    <row r="27" spans="1:4">
      <c r="A27" s="4" t="s">
        <v>276</v>
      </c>
      <c r="B27" s="9" t="n">
        <v>19.38</v>
      </c>
    </row>
    <row r="28" spans="1:4">
      <c r="A28" s="4" t="s">
        <v>277</v>
      </c>
      <c r="B28" s="8" t="n">
        <v>20.5</v>
      </c>
      <c r="D28" s="8" t="n">
        <v>19.69</v>
      </c>
    </row>
    <row r="29" spans="1:4">
      <c r="A29" s="3" t="s">
        <v>279</v>
      </c>
    </row>
    <row r="30" spans="1:4">
      <c r="A30" s="4" t="s">
        <v>350</v>
      </c>
      <c r="B30" s="4" t="s">
        <v>368</v>
      </c>
      <c r="D30" s="4" t="s">
        <v>369</v>
      </c>
    </row>
    <row r="31" spans="1:4">
      <c r="A31" s="3" t="s">
        <v>361</v>
      </c>
    </row>
    <row r="32" spans="1:4">
      <c r="A32" s="4" t="s">
        <v>359</v>
      </c>
      <c r="B32" s="10" t="n">
        <v>27.3</v>
      </c>
    </row>
    <row r="33" spans="1:4">
      <c r="A33" s="4" t="s">
        <v>363</v>
      </c>
      <c r="B33" s="6" t="n">
        <v>1257215</v>
      </c>
    </row>
    <row r="34" spans="1:4">
      <c r="A34" s="4" t="s">
        <v>370</v>
      </c>
    </row>
    <row r="35" spans="1:4">
      <c r="A35" s="3" t="s">
        <v>362</v>
      </c>
    </row>
    <row r="36" spans="1:4">
      <c r="A36" s="4" t="s">
        <v>347</v>
      </c>
      <c r="B36" s="6" t="n">
        <v>1045041</v>
      </c>
    </row>
    <row r="37" spans="1:4">
      <c r="A37" s="3" t="s">
        <v>361</v>
      </c>
    </row>
    <row r="38" spans="1:4">
      <c r="A38" s="4" t="s">
        <v>371</v>
      </c>
      <c r="B38" s="4" t="s">
        <v>296</v>
      </c>
    </row>
    <row r="39" spans="1:4">
      <c r="A39" s="4" t="s">
        <v>363</v>
      </c>
      <c r="B39" s="6" t="n">
        <v>1045041</v>
      </c>
    </row>
    <row r="40" spans="1:4">
      <c r="A40" s="4" t="s">
        <v>372</v>
      </c>
    </row>
    <row r="41" spans="1:4">
      <c r="A41" s="3" t="s">
        <v>362</v>
      </c>
    </row>
    <row r="42" spans="1:4">
      <c r="A42" s="4" t="s">
        <v>347</v>
      </c>
      <c r="B42" s="6" t="n">
        <v>24160</v>
      </c>
    </row>
    <row r="43" spans="1:4">
      <c r="A43" s="3" t="s">
        <v>361</v>
      </c>
    </row>
    <row r="44" spans="1:4">
      <c r="A44" s="4" t="s">
        <v>371</v>
      </c>
      <c r="B44" s="4" t="s">
        <v>373</v>
      </c>
    </row>
    <row r="45" spans="1:4">
      <c r="A45" s="4" t="s">
        <v>363</v>
      </c>
      <c r="B45" s="6" t="n">
        <v>24160</v>
      </c>
    </row>
    <row r="46" spans="1:4">
      <c r="A46" s="4" t="s">
        <v>374</v>
      </c>
    </row>
    <row r="47" spans="1:4">
      <c r="A47" s="3" t="s">
        <v>362</v>
      </c>
    </row>
    <row r="48" spans="1:4">
      <c r="A48" s="4" t="s">
        <v>347</v>
      </c>
      <c r="B48" s="6" t="n">
        <v>188014</v>
      </c>
    </row>
    <row r="49" spans="1:4">
      <c r="A49" s="3" t="s">
        <v>361</v>
      </c>
    </row>
    <row r="50" spans="1:4">
      <c r="A50" s="4" t="s">
        <v>363</v>
      </c>
      <c r="B50" s="6" t="n">
        <v>188014</v>
      </c>
    </row>
    <row r="51" spans="1:4">
      <c r="A51" s="4" t="s">
        <v>354</v>
      </c>
    </row>
    <row r="52" spans="1:4">
      <c r="A52" s="3" t="s">
        <v>362</v>
      </c>
    </row>
    <row r="53" spans="1:4">
      <c r="A53" s="4" t="s">
        <v>348</v>
      </c>
      <c r="B53" s="6" t="n">
        <v>516818</v>
      </c>
    </row>
    <row r="54" spans="1:4">
      <c r="A54" s="4" t="s">
        <v>347</v>
      </c>
      <c r="B54" s="6" t="n">
        <v>254419</v>
      </c>
    </row>
    <row r="55" spans="1:4">
      <c r="A55" s="4" t="s">
        <v>270</v>
      </c>
      <c r="B55" s="6" t="n">
        <v>-26142</v>
      </c>
    </row>
    <row r="56" spans="1:4">
      <c r="A56" s="4" t="s">
        <v>349</v>
      </c>
      <c r="B56" s="6" t="n">
        <v>745095</v>
      </c>
      <c r="D56" s="6" t="n">
        <v>516818</v>
      </c>
    </row>
    <row r="57" spans="1:4">
      <c r="A57" s="3" t="s">
        <v>366</v>
      </c>
    </row>
    <row r="58" spans="1:4">
      <c r="A58" s="4" t="s">
        <v>274</v>
      </c>
      <c r="B58" s="8" t="n">
        <v>18.62</v>
      </c>
    </row>
    <row r="59" spans="1:4">
      <c r="A59" s="4" t="s">
        <v>356</v>
      </c>
      <c r="B59" s="9" t="n">
        <v>24.66</v>
      </c>
    </row>
    <row r="60" spans="1:4">
      <c r="A60" s="4" t="s">
        <v>276</v>
      </c>
      <c r="B60" s="9" t="n">
        <v>17.57</v>
      </c>
    </row>
    <row r="61" spans="1:4">
      <c r="A61" s="4" t="s">
        <v>277</v>
      </c>
      <c r="B61" s="8" t="n">
        <v>20.72</v>
      </c>
      <c r="D61" s="8" t="n">
        <v>18.62</v>
      </c>
    </row>
    <row r="62" spans="1:4">
      <c r="A62" s="3" t="s">
        <v>279</v>
      </c>
    </row>
    <row r="63" spans="1:4">
      <c r="A63" s="4" t="s">
        <v>350</v>
      </c>
      <c r="B63" s="4" t="s">
        <v>357</v>
      </c>
      <c r="D63" s="4" t="s">
        <v>358</v>
      </c>
    </row>
    <row r="64" spans="1:4">
      <c r="A64" s="3" t="s">
        <v>361</v>
      </c>
    </row>
    <row r="65" spans="1:4">
      <c r="A65" s="4" t="s">
        <v>359</v>
      </c>
      <c r="B65" s="10" t="n">
        <v>6.3</v>
      </c>
    </row>
    <row r="66" spans="1:4">
      <c r="A66" s="4" t="s">
        <v>363</v>
      </c>
      <c r="B66" s="6" t="n">
        <v>254419</v>
      </c>
    </row>
    <row r="67" spans="1:4">
      <c r="A67" s="4" t="s">
        <v>375</v>
      </c>
    </row>
    <row r="68" spans="1:4">
      <c r="A68" s="3" t="s">
        <v>361</v>
      </c>
    </row>
    <row r="69" spans="1:4">
      <c r="A69" s="4" t="s">
        <v>376</v>
      </c>
      <c r="B69" s="4" t="s">
        <v>340</v>
      </c>
    </row>
    <row r="70" spans="1:4">
      <c r="A70" s="4" t="s">
        <v>377</v>
      </c>
    </row>
    <row r="71" spans="1:4">
      <c r="A71" s="3" t="s">
        <v>361</v>
      </c>
    </row>
    <row r="72" spans="1:4">
      <c r="A72" s="4" t="s">
        <v>376</v>
      </c>
      <c r="B72" s="4" t="s">
        <v>3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24"/>
  </cols>
  <sheetData>
    <row r="1" spans="1:4">
      <c r="A1" s="1" t="s">
        <v>379</v>
      </c>
      <c r="B1" s="2" t="s">
        <v>1</v>
      </c>
      <c r="D1" s="2" t="s">
        <v>344</v>
      </c>
    </row>
    <row r="2" spans="1:4">
      <c r="B2" s="2" t="s">
        <v>2</v>
      </c>
      <c r="C2" s="2" t="s">
        <v>61</v>
      </c>
      <c r="D2" s="2" t="s">
        <v>25</v>
      </c>
    </row>
    <row r="3" spans="1:4">
      <c r="A3" s="3" t="s">
        <v>380</v>
      </c>
    </row>
    <row r="4" spans="1:4">
      <c r="A4" s="4" t="s">
        <v>345</v>
      </c>
      <c r="B4" s="4" t="s">
        <v>321</v>
      </c>
    </row>
    <row r="5" spans="1:4">
      <c r="A5" s="4" t="s">
        <v>286</v>
      </c>
    </row>
    <row r="6" spans="1:4">
      <c r="A6" s="3" t="s">
        <v>279</v>
      </c>
    </row>
    <row r="7" spans="1:4">
      <c r="A7" s="4" t="s">
        <v>350</v>
      </c>
      <c r="B7" s="4" t="s">
        <v>381</v>
      </c>
    </row>
    <row r="8" spans="1:4">
      <c r="A8" s="3" t="s">
        <v>380</v>
      </c>
    </row>
    <row r="9" spans="1:4">
      <c r="A9" s="4" t="s">
        <v>294</v>
      </c>
      <c r="B9" s="10" t="n">
        <v>0.3</v>
      </c>
    </row>
    <row r="10" spans="1:4">
      <c r="A10" s="4" t="s">
        <v>382</v>
      </c>
    </row>
    <row r="11" spans="1:4">
      <c r="A11" s="3" t="s">
        <v>346</v>
      </c>
    </row>
    <row r="12" spans="1:4">
      <c r="A12" s="4" t="s">
        <v>348</v>
      </c>
      <c r="B12" s="6" t="n">
        <v>635655</v>
      </c>
    </row>
    <row r="13" spans="1:4">
      <c r="A13" s="4" t="s">
        <v>349</v>
      </c>
      <c r="B13" s="6" t="n">
        <v>635655</v>
      </c>
      <c r="D13" s="6" t="n">
        <v>635655</v>
      </c>
    </row>
    <row r="14" spans="1:4">
      <c r="A14" s="3" t="s">
        <v>355</v>
      </c>
    </row>
    <row r="15" spans="1:4">
      <c r="A15" s="4" t="s">
        <v>274</v>
      </c>
      <c r="B15" s="8" t="n">
        <v>4.07</v>
      </c>
    </row>
    <row r="16" spans="1:4">
      <c r="A16" s="4" t="s">
        <v>277</v>
      </c>
      <c r="B16" s="8" t="n">
        <v>4.07</v>
      </c>
      <c r="D16" s="8" t="n">
        <v>4.07</v>
      </c>
    </row>
    <row r="17" spans="1:4">
      <c r="A17" s="3" t="s">
        <v>279</v>
      </c>
    </row>
    <row r="18" spans="1:4">
      <c r="A18" s="4" t="s">
        <v>350</v>
      </c>
      <c r="D18" s="4" t="s">
        <v>383</v>
      </c>
    </row>
    <row r="19" spans="1:4">
      <c r="A19" s="3" t="s">
        <v>380</v>
      </c>
    </row>
    <row r="20" spans="1:4">
      <c r="A20" s="4" t="s">
        <v>294</v>
      </c>
      <c r="B20" s="10" t="n">
        <v>0.5</v>
      </c>
      <c r="C20" s="10" t="n">
        <v>0.4</v>
      </c>
    </row>
    <row r="21" spans="1:4">
      <c r="A21" s="4" t="s">
        <v>352</v>
      </c>
      <c r="B21" s="10" t="n">
        <v>0.8</v>
      </c>
    </row>
    <row r="22" spans="1:4">
      <c r="A22" s="4" t="s">
        <v>288</v>
      </c>
      <c r="B22" s="4" t="s">
        <v>3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384</v>
      </c>
      <c r="B1" s="2" t="s">
        <v>385</v>
      </c>
      <c r="C1" s="2" t="s">
        <v>60</v>
      </c>
      <c r="E1" s="2" t="s">
        <v>1</v>
      </c>
    </row>
    <row r="2" spans="1:6">
      <c r="B2" s="2" t="s">
        <v>386</v>
      </c>
      <c r="C2" s="2" t="s">
        <v>2</v>
      </c>
      <c r="D2" s="2" t="s">
        <v>61</v>
      </c>
      <c r="E2" s="2" t="s">
        <v>2</v>
      </c>
      <c r="F2" s="2" t="s">
        <v>61</v>
      </c>
    </row>
    <row r="3" spans="1:6">
      <c r="A3" s="3" t="s">
        <v>387</v>
      </c>
    </row>
    <row r="4" spans="1:6">
      <c r="A4" s="4" t="s">
        <v>388</v>
      </c>
      <c r="C4" s="7" t="n">
        <v>629</v>
      </c>
      <c r="E4" s="7" t="n">
        <v>629</v>
      </c>
    </row>
    <row r="5" spans="1:6">
      <c r="A5" s="3" t="s">
        <v>66</v>
      </c>
    </row>
    <row r="6" spans="1:6">
      <c r="A6" s="4" t="s">
        <v>389</v>
      </c>
      <c r="C6" s="6" t="n">
        <v>5224</v>
      </c>
      <c r="D6" s="7" t="n">
        <v>-3953</v>
      </c>
      <c r="E6" s="6" t="n">
        <v>11881</v>
      </c>
      <c r="F6" s="7" t="n">
        <v>-8403</v>
      </c>
    </row>
    <row r="7" spans="1:6">
      <c r="A7" s="4" t="s">
        <v>81</v>
      </c>
      <c r="D7" s="6" t="n">
        <v>12068</v>
      </c>
      <c r="F7" s="6" t="n">
        <v>16211</v>
      </c>
    </row>
    <row r="8" spans="1:6">
      <c r="A8" s="4" t="s">
        <v>212</v>
      </c>
    </row>
    <row r="9" spans="1:6">
      <c r="A9" s="3" t="s">
        <v>387</v>
      </c>
    </row>
    <row r="10" spans="1:6">
      <c r="A10" s="4" t="s">
        <v>390</v>
      </c>
      <c r="B10" s="7" t="n">
        <v>22000</v>
      </c>
    </row>
    <row r="11" spans="1:6">
      <c r="A11" s="4" t="s">
        <v>391</v>
      </c>
      <c r="B11" s="7" t="n">
        <v>4000</v>
      </c>
    </row>
    <row r="12" spans="1:6">
      <c r="A12" s="4" t="s">
        <v>392</v>
      </c>
      <c r="B12" s="4" t="s">
        <v>393</v>
      </c>
    </row>
    <row r="13" spans="1:6">
      <c r="A13" s="4" t="s">
        <v>388</v>
      </c>
      <c r="E13" s="6" t="n">
        <v>600</v>
      </c>
    </row>
    <row r="14" spans="1:6">
      <c r="A14" s="4" t="s">
        <v>394</v>
      </c>
      <c r="E14" s="6" t="n">
        <v>4100</v>
      </c>
    </row>
    <row r="15" spans="1:6">
      <c r="A15" s="3" t="s">
        <v>395</v>
      </c>
    </row>
    <row r="16" spans="1:6">
      <c r="A16" s="4" t="s">
        <v>63</v>
      </c>
      <c r="C16" s="6" t="n">
        <v>8056</v>
      </c>
      <c r="D16" s="6" t="n">
        <v>15812</v>
      </c>
      <c r="E16" s="6" t="n">
        <v>20375</v>
      </c>
      <c r="F16" s="6" t="n">
        <v>31523</v>
      </c>
    </row>
    <row r="17" spans="1:6">
      <c r="A17" s="3" t="s">
        <v>66</v>
      </c>
    </row>
    <row r="18" spans="1:6">
      <c r="A18" s="4" t="s">
        <v>389</v>
      </c>
      <c r="C18" s="7" t="n">
        <v>249</v>
      </c>
      <c r="D18" s="6" t="n">
        <v>2962</v>
      </c>
      <c r="E18" s="7" t="n">
        <v>120</v>
      </c>
      <c r="F18" s="6" t="n">
        <v>6275</v>
      </c>
    </row>
    <row r="19" spans="1:6">
      <c r="A19" s="4" t="s">
        <v>215</v>
      </c>
    </row>
    <row r="20" spans="1:6">
      <c r="A20" s="3" t="s">
        <v>395</v>
      </c>
    </row>
    <row r="21" spans="1:6">
      <c r="A21" s="4" t="s">
        <v>63</v>
      </c>
      <c r="D21" s="6" t="n">
        <v>16830</v>
      </c>
      <c r="F21" s="6" t="n">
        <v>69410</v>
      </c>
    </row>
    <row r="22" spans="1:6">
      <c r="A22" s="4" t="s">
        <v>64</v>
      </c>
      <c r="D22" s="6" t="n">
        <v>10269</v>
      </c>
      <c r="F22" s="6" t="n">
        <v>50837</v>
      </c>
    </row>
    <row r="23" spans="1:6">
      <c r="A23" s="4" t="s">
        <v>65</v>
      </c>
      <c r="D23" s="6" t="n">
        <v>6561</v>
      </c>
      <c r="F23" s="6" t="n">
        <v>18573</v>
      </c>
    </row>
    <row r="24" spans="1:6">
      <c r="A24" s="3" t="s">
        <v>66</v>
      </c>
    </row>
    <row r="25" spans="1:6">
      <c r="A25" s="4" t="s">
        <v>68</v>
      </c>
      <c r="D25" s="6" t="n">
        <v>194</v>
      </c>
      <c r="F25" s="6" t="n">
        <v>1192</v>
      </c>
    </row>
    <row r="26" spans="1:6">
      <c r="A26" s="4" t="s">
        <v>69</v>
      </c>
      <c r="D26" s="6" t="n">
        <v>2285</v>
      </c>
      <c r="F26" s="6" t="n">
        <v>6053</v>
      </c>
    </row>
    <row r="27" spans="1:6">
      <c r="A27" s="4" t="s">
        <v>396</v>
      </c>
      <c r="D27" s="6" t="n">
        <v>-10360</v>
      </c>
      <c r="F27" s="6" t="n">
        <v>-10360</v>
      </c>
    </row>
    <row r="28" spans="1:6">
      <c r="A28" s="4" t="s">
        <v>72</v>
      </c>
      <c r="D28" s="6" t="n">
        <v>-7881</v>
      </c>
      <c r="F28" s="6" t="n">
        <v>-3115</v>
      </c>
    </row>
    <row r="29" spans="1:6">
      <c r="A29" s="4" t="s">
        <v>397</v>
      </c>
      <c r="D29" s="6" t="n">
        <v>14442</v>
      </c>
      <c r="F29" s="6" t="n">
        <v>21688</v>
      </c>
    </row>
    <row r="30" spans="1:6">
      <c r="A30" s="4" t="s">
        <v>75</v>
      </c>
      <c r="D30" s="6" t="n">
        <v>-117</v>
      </c>
      <c r="F30" s="6" t="n">
        <v>-681</v>
      </c>
    </row>
    <row r="31" spans="1:6">
      <c r="A31" s="4" t="s">
        <v>76</v>
      </c>
      <c r="D31" s="6" t="n">
        <v>-227</v>
      </c>
      <c r="F31" s="6" t="n">
        <v>-230</v>
      </c>
    </row>
    <row r="32" spans="1:6">
      <c r="A32" s="4" t="s">
        <v>398</v>
      </c>
      <c r="D32" s="6" t="n">
        <v>14098</v>
      </c>
      <c r="F32" s="6" t="n">
        <v>20777</v>
      </c>
    </row>
    <row r="33" spans="1:6">
      <c r="A33" s="4" t="s">
        <v>399</v>
      </c>
      <c r="D33" s="6" t="n">
        <v>2030</v>
      </c>
      <c r="F33" s="6" t="n">
        <v>4566</v>
      </c>
    </row>
    <row r="34" spans="1:6">
      <c r="A34" s="4" t="s">
        <v>81</v>
      </c>
      <c r="D34" s="7" t="n">
        <v>12068</v>
      </c>
      <c r="F34" s="7" t="n">
        <v>16211</v>
      </c>
    </row>
  </sheetData>
  <mergeCells count="3">
    <mergeCell ref="A1:A2"/>
    <mergeCell ref="C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0</v>
      </c>
      <c r="B1" s="2" t="s">
        <v>60</v>
      </c>
      <c r="D1" s="2" t="s">
        <v>1</v>
      </c>
    </row>
    <row r="2" spans="1:5">
      <c r="B2" s="2" t="s">
        <v>2</v>
      </c>
      <c r="C2" s="2" t="s">
        <v>61</v>
      </c>
      <c r="D2" s="2" t="s">
        <v>2</v>
      </c>
      <c r="E2" s="2" t="s">
        <v>61</v>
      </c>
    </row>
    <row r="3" spans="1:5">
      <c r="A3" s="3" t="s">
        <v>401</v>
      </c>
    </row>
    <row r="4" spans="1:5">
      <c r="A4" s="4" t="s">
        <v>402</v>
      </c>
      <c r="B4" s="7" t="n">
        <v>90042</v>
      </c>
      <c r="C4" s="7" t="n">
        <v>88089</v>
      </c>
      <c r="D4" s="7" t="n">
        <v>173862</v>
      </c>
      <c r="E4" s="7" t="n">
        <v>170144</v>
      </c>
    </row>
    <row r="5" spans="1:5">
      <c r="A5" s="4" t="s">
        <v>403</v>
      </c>
    </row>
    <row r="6" spans="1:5">
      <c r="A6" s="3" t="s">
        <v>401</v>
      </c>
    </row>
    <row r="7" spans="1:5">
      <c r="A7" s="4" t="s">
        <v>404</v>
      </c>
      <c r="B7" s="6" t="n">
        <v>1870</v>
      </c>
      <c r="C7" s="6" t="n">
        <v>699</v>
      </c>
      <c r="D7" s="6" t="n">
        <v>3711</v>
      </c>
      <c r="E7" s="6" t="n">
        <v>699</v>
      </c>
    </row>
    <row r="8" spans="1:5">
      <c r="A8" s="4" t="s">
        <v>405</v>
      </c>
      <c r="B8" s="6" t="n">
        <v>930</v>
      </c>
      <c r="C8" s="6" t="n">
        <v>149</v>
      </c>
      <c r="D8" s="6" t="n">
        <v>2445</v>
      </c>
      <c r="E8" s="6" t="n">
        <v>149</v>
      </c>
    </row>
    <row r="9" spans="1:5">
      <c r="A9" s="4" t="s">
        <v>63</v>
      </c>
      <c r="B9" s="6" t="n">
        <v>1836</v>
      </c>
      <c r="C9" s="6" t="n">
        <v>1166</v>
      </c>
      <c r="D9" s="6" t="n">
        <v>3566</v>
      </c>
      <c r="E9" s="6" t="n">
        <v>1166</v>
      </c>
    </row>
    <row r="10" spans="1:5">
      <c r="A10" s="4" t="s">
        <v>402</v>
      </c>
      <c r="B10" s="7" t="n">
        <v>912</v>
      </c>
      <c r="C10" s="7" t="n">
        <v>1156</v>
      </c>
      <c r="D10" s="7" t="n">
        <v>2312</v>
      </c>
      <c r="E10" s="7" t="n">
        <v>115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90</v>
      </c>
    </row>
    <row r="4" spans="1:5">
      <c r="A4" s="4" t="s">
        <v>82</v>
      </c>
      <c r="D4" s="7" t="n">
        <v>11116</v>
      </c>
      <c r="E4" s="7" t="n">
        <v>9684</v>
      </c>
    </row>
    <row r="5" spans="1:5">
      <c r="A5" s="3" t="s">
        <v>91</v>
      </c>
    </row>
    <row r="6" spans="1:5">
      <c r="A6" s="4" t="s">
        <v>92</v>
      </c>
      <c r="B6" s="7" t="n">
        <v>-65</v>
      </c>
      <c r="C6" s="7" t="n">
        <v>-2392</v>
      </c>
      <c r="D6" s="6" t="n">
        <v>-1070</v>
      </c>
      <c r="E6" s="6" t="n">
        <v>-1674</v>
      </c>
    </row>
    <row r="7" spans="1:5">
      <c r="A7" s="4" t="s">
        <v>93</v>
      </c>
      <c r="B7" s="6" t="n">
        <v>91</v>
      </c>
      <c r="C7" s="6" t="n">
        <v>-81</v>
      </c>
      <c r="D7" s="6" t="n">
        <v>96</v>
      </c>
      <c r="E7" s="6" t="n">
        <v>-70</v>
      </c>
    </row>
    <row r="8" spans="1:5">
      <c r="A8" s="4" t="s">
        <v>94</v>
      </c>
      <c r="B8" s="6" t="n">
        <v>26</v>
      </c>
      <c r="C8" s="6" t="n">
        <v>-2473</v>
      </c>
      <c r="D8" s="6" t="n">
        <v>-974</v>
      </c>
      <c r="E8" s="6" t="n">
        <v>-1744</v>
      </c>
    </row>
    <row r="9" spans="1:5">
      <c r="A9" s="4" t="s">
        <v>95</v>
      </c>
      <c r="B9" s="7" t="n">
        <v>7166</v>
      </c>
      <c r="C9" s="7" t="n">
        <v>8250</v>
      </c>
      <c r="D9" s="7" t="n">
        <v>10142</v>
      </c>
      <c r="E9" s="7" t="n">
        <v>79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06</v>
      </c>
      <c r="B1" s="2" t="s">
        <v>2</v>
      </c>
      <c r="C1" s="2" t="s">
        <v>25</v>
      </c>
    </row>
    <row r="2" spans="1:3">
      <c r="A2" s="3" t="s">
        <v>30</v>
      </c>
    </row>
    <row r="3" spans="1:3">
      <c r="A3" s="4" t="s">
        <v>407</v>
      </c>
      <c r="B3" s="7" t="n">
        <v>26590</v>
      </c>
      <c r="C3" s="7" t="n">
        <v>25365</v>
      </c>
    </row>
    <row r="4" spans="1:3">
      <c r="A4" s="4" t="s">
        <v>408</v>
      </c>
      <c r="B4" s="6" t="n">
        <v>4000</v>
      </c>
    </row>
    <row r="5" spans="1:3">
      <c r="A5" s="4" t="s">
        <v>409</v>
      </c>
      <c r="B5" s="6" t="n">
        <v>12326</v>
      </c>
      <c r="C5" s="6" t="n">
        <v>12532</v>
      </c>
    </row>
    <row r="6" spans="1:3">
      <c r="A6" s="4" t="s">
        <v>30</v>
      </c>
      <c r="B6" s="6" t="n">
        <v>42916</v>
      </c>
      <c r="C6" s="6" t="n">
        <v>37897</v>
      </c>
    </row>
    <row r="7" spans="1:3">
      <c r="A7" s="3" t="s">
        <v>410</v>
      </c>
    </row>
    <row r="8" spans="1:3">
      <c r="A8" s="4" t="s">
        <v>411</v>
      </c>
      <c r="B8" s="6" t="n">
        <v>16685</v>
      </c>
      <c r="C8" s="6" t="n">
        <v>19203</v>
      </c>
    </row>
    <row r="9" spans="1:3">
      <c r="A9" s="4" t="s">
        <v>412</v>
      </c>
      <c r="B9" s="6" t="n">
        <v>1141</v>
      </c>
      <c r="C9" s="6" t="n">
        <v>1644</v>
      </c>
    </row>
    <row r="10" spans="1:3">
      <c r="A10" s="4" t="s">
        <v>413</v>
      </c>
      <c r="B10" s="6" t="n">
        <v>745</v>
      </c>
      <c r="C10" s="6" t="n">
        <v>883</v>
      </c>
    </row>
    <row r="11" spans="1:3">
      <c r="A11" s="4" t="s">
        <v>407</v>
      </c>
      <c r="B11" s="6" t="n">
        <v>1400</v>
      </c>
      <c r="C11" s="6" t="n">
        <v>1404</v>
      </c>
    </row>
    <row r="12" spans="1:3">
      <c r="A12" s="4" t="s">
        <v>414</v>
      </c>
      <c r="B12" s="6" t="n">
        <v>2036</v>
      </c>
      <c r="C12" s="6" t="n">
        <v>2181</v>
      </c>
    </row>
    <row r="13" spans="1:3">
      <c r="A13" s="4" t="s">
        <v>415</v>
      </c>
      <c r="B13" s="7" t="n">
        <v>22007</v>
      </c>
      <c r="C13" s="7" t="n">
        <v>253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0"/>
    <col customWidth="1" max="2" min="2" width="15"/>
    <col customWidth="1" max="3" min="3" width="15"/>
    <col customWidth="1" max="4" min="4" width="14"/>
  </cols>
  <sheetData>
    <row r="1" spans="1:4">
      <c r="A1" s="1" t="s">
        <v>416</v>
      </c>
      <c r="B1" s="2" t="s">
        <v>60</v>
      </c>
      <c r="C1" s="2" t="s">
        <v>1</v>
      </c>
    </row>
    <row r="2" spans="1:4">
      <c r="B2" s="2" t="s">
        <v>61</v>
      </c>
      <c r="C2" s="2" t="s">
        <v>2</v>
      </c>
      <c r="D2" s="2" t="s">
        <v>61</v>
      </c>
    </row>
    <row r="3" spans="1:4">
      <c r="A3" s="3" t="s">
        <v>417</v>
      </c>
    </row>
    <row r="4" spans="1:4">
      <c r="A4" s="4" t="s">
        <v>418</v>
      </c>
      <c r="B4" s="7" t="n">
        <v>729</v>
      </c>
      <c r="D4" s="7" t="n">
        <v>729</v>
      </c>
    </row>
    <row r="5" spans="1:4">
      <c r="A5" s="3" t="s">
        <v>34</v>
      </c>
    </row>
    <row r="6" spans="1:4">
      <c r="A6" s="4" t="s">
        <v>419</v>
      </c>
      <c r="C6" s="7" t="n">
        <v>492745</v>
      </c>
    </row>
    <row r="7" spans="1:4">
      <c r="A7" s="4" t="s">
        <v>420</v>
      </c>
      <c r="C7" s="6" t="n">
        <v>19</v>
      </c>
    </row>
    <row r="8" spans="1:4">
      <c r="A8" s="4" t="s">
        <v>421</v>
      </c>
      <c r="C8" s="6" t="n">
        <v>-5684</v>
      </c>
    </row>
    <row r="9" spans="1:4">
      <c r="A9" s="4" t="s">
        <v>92</v>
      </c>
      <c r="C9" s="6" t="n">
        <v>25</v>
      </c>
    </row>
    <row r="10" spans="1:4">
      <c r="A10" s="4" t="s">
        <v>422</v>
      </c>
      <c r="C10" s="6" t="n">
        <v>487055</v>
      </c>
    </row>
    <row r="11" spans="1:4">
      <c r="A11" s="4" t="s">
        <v>423</v>
      </c>
    </row>
    <row r="12" spans="1:4">
      <c r="A12" s="3" t="s">
        <v>34</v>
      </c>
    </row>
    <row r="13" spans="1:4">
      <c r="A13" s="4" t="s">
        <v>422</v>
      </c>
      <c r="C13" s="6" t="n">
        <v>475523</v>
      </c>
    </row>
    <row r="14" spans="1:4">
      <c r="A14" s="4" t="s">
        <v>424</v>
      </c>
    </row>
    <row r="15" spans="1:4">
      <c r="A15" s="3" t="s">
        <v>34</v>
      </c>
    </row>
    <row r="16" spans="1:4">
      <c r="A16" s="4" t="s">
        <v>422</v>
      </c>
      <c r="C16" s="6" t="n">
        <v>11532</v>
      </c>
    </row>
    <row r="17" spans="1:4">
      <c r="A17" s="4" t="s">
        <v>425</v>
      </c>
    </row>
    <row r="18" spans="1:4">
      <c r="A18" s="3" t="s">
        <v>34</v>
      </c>
    </row>
    <row r="19" spans="1:4">
      <c r="A19" s="4" t="s">
        <v>419</v>
      </c>
      <c r="C19" s="6" t="n">
        <v>124586</v>
      </c>
    </row>
    <row r="20" spans="1:4">
      <c r="A20" s="4" t="s">
        <v>421</v>
      </c>
      <c r="C20" s="6" t="n">
        <v>-5684</v>
      </c>
    </row>
    <row r="21" spans="1:4">
      <c r="A21" s="4" t="s">
        <v>92</v>
      </c>
      <c r="C21" s="6" t="n">
        <v>17</v>
      </c>
    </row>
    <row r="22" spans="1:4">
      <c r="A22" s="4" t="s">
        <v>422</v>
      </c>
      <c r="C22" s="6" t="n">
        <v>118885</v>
      </c>
    </row>
    <row r="23" spans="1:4">
      <c r="A23" s="4" t="s">
        <v>426</v>
      </c>
    </row>
    <row r="24" spans="1:4">
      <c r="A24" s="3" t="s">
        <v>34</v>
      </c>
    </row>
    <row r="25" spans="1:4">
      <c r="A25" s="4" t="s">
        <v>422</v>
      </c>
      <c r="C25" s="6" t="n">
        <v>110910</v>
      </c>
    </row>
    <row r="26" spans="1:4">
      <c r="A26" s="4" t="s">
        <v>427</v>
      </c>
    </row>
    <row r="27" spans="1:4">
      <c r="A27" s="3" t="s">
        <v>34</v>
      </c>
    </row>
    <row r="28" spans="1:4">
      <c r="A28" s="4" t="s">
        <v>422</v>
      </c>
      <c r="C28" s="6" t="n">
        <v>7975</v>
      </c>
    </row>
    <row r="29" spans="1:4">
      <c r="A29" s="4" t="s">
        <v>428</v>
      </c>
    </row>
    <row r="30" spans="1:4">
      <c r="A30" s="3" t="s">
        <v>34</v>
      </c>
    </row>
    <row r="31" spans="1:4">
      <c r="A31" s="4" t="s">
        <v>419</v>
      </c>
      <c r="C31" s="6" t="n">
        <v>273430</v>
      </c>
    </row>
    <row r="32" spans="1:4">
      <c r="A32" s="4" t="s">
        <v>420</v>
      </c>
      <c r="C32" s="6" t="n">
        <v>19</v>
      </c>
    </row>
    <row r="33" spans="1:4">
      <c r="A33" s="4" t="s">
        <v>422</v>
      </c>
      <c r="C33" s="6" t="n">
        <v>273449</v>
      </c>
    </row>
    <row r="34" spans="1:4">
      <c r="A34" s="4" t="s">
        <v>429</v>
      </c>
    </row>
    <row r="35" spans="1:4">
      <c r="A35" s="3" t="s">
        <v>34</v>
      </c>
    </row>
    <row r="36" spans="1:4">
      <c r="A36" s="4" t="s">
        <v>422</v>
      </c>
      <c r="C36" s="6" t="n">
        <v>273449</v>
      </c>
    </row>
    <row r="37" spans="1:4">
      <c r="A37" s="4" t="s">
        <v>430</v>
      </c>
    </row>
    <row r="38" spans="1:4">
      <c r="A38" s="3" t="s">
        <v>34</v>
      </c>
    </row>
    <row r="39" spans="1:4">
      <c r="A39" s="4" t="s">
        <v>419</v>
      </c>
      <c r="C39" s="6" t="n">
        <v>94729</v>
      </c>
    </row>
    <row r="40" spans="1:4">
      <c r="A40" s="4" t="s">
        <v>92</v>
      </c>
      <c r="C40" s="6" t="n">
        <v>8</v>
      </c>
    </row>
    <row r="41" spans="1:4">
      <c r="A41" s="4" t="s">
        <v>422</v>
      </c>
      <c r="C41" s="6" t="n">
        <v>94721</v>
      </c>
    </row>
    <row r="42" spans="1:4">
      <c r="A42" s="4" t="s">
        <v>431</v>
      </c>
    </row>
    <row r="43" spans="1:4">
      <c r="A43" s="3" t="s">
        <v>34</v>
      </c>
    </row>
    <row r="44" spans="1:4">
      <c r="A44" s="4" t="s">
        <v>422</v>
      </c>
      <c r="C44" s="6" t="n">
        <v>91164</v>
      </c>
    </row>
    <row r="45" spans="1:4">
      <c r="A45" s="4" t="s">
        <v>432</v>
      </c>
    </row>
    <row r="46" spans="1:4">
      <c r="A46" s="3" t="s">
        <v>34</v>
      </c>
    </row>
    <row r="47" spans="1:4">
      <c r="A47" s="4" t="s">
        <v>422</v>
      </c>
      <c r="C47" s="7" t="n">
        <v>3557</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33</v>
      </c>
      <c r="B1" s="2" t="s">
        <v>2</v>
      </c>
      <c r="C1" s="2" t="s">
        <v>2</v>
      </c>
      <c r="D1" s="2" t="s">
        <v>25</v>
      </c>
      <c r="E1" s="2" t="s">
        <v>434</v>
      </c>
    </row>
    <row r="2" spans="1:5">
      <c r="A2" s="3" t="s">
        <v>47</v>
      </c>
    </row>
    <row r="3" spans="1:5">
      <c r="A3" s="4" t="s">
        <v>435</v>
      </c>
      <c r="B3" s="7" t="n">
        <v>176744</v>
      </c>
      <c r="C3" s="7" t="n">
        <v>176744</v>
      </c>
      <c r="D3" s="7" t="n">
        <v>192856</v>
      </c>
    </row>
    <row r="4" spans="1:5">
      <c r="A4" s="4" t="s">
        <v>436</v>
      </c>
      <c r="B4" s="6" t="n">
        <v>32281</v>
      </c>
      <c r="C4" s="6" t="n">
        <v>32281</v>
      </c>
      <c r="D4" s="6" t="n">
        <v>32243</v>
      </c>
    </row>
    <row r="5" spans="1:5">
      <c r="A5" s="4" t="s">
        <v>437</v>
      </c>
      <c r="B5" s="6" t="n">
        <v>-2122</v>
      </c>
      <c r="C5" s="6" t="n">
        <v>-2122</v>
      </c>
      <c r="D5" s="6" t="n">
        <v>-2716</v>
      </c>
    </row>
    <row r="6" spans="1:5">
      <c r="A6" s="4" t="s">
        <v>438</v>
      </c>
      <c r="B6" s="6" t="n">
        <v>142341</v>
      </c>
      <c r="C6" s="6" t="n">
        <v>142341</v>
      </c>
      <c r="D6" s="6" t="n">
        <v>157897</v>
      </c>
    </row>
    <row r="7" spans="1:5">
      <c r="A7" s="4" t="s">
        <v>47</v>
      </c>
      <c r="B7" s="7" t="n">
        <v>142341</v>
      </c>
      <c r="C7" s="7" t="n">
        <v>142341</v>
      </c>
      <c r="D7" s="6" t="n">
        <v>157897</v>
      </c>
    </row>
    <row r="8" spans="1:5">
      <c r="A8" s="4" t="s">
        <v>439</v>
      </c>
      <c r="B8" s="4" t="s">
        <v>440</v>
      </c>
      <c r="C8" s="4" t="s">
        <v>440</v>
      </c>
    </row>
    <row r="9" spans="1:5">
      <c r="A9" s="4" t="s">
        <v>441</v>
      </c>
    </row>
    <row r="10" spans="1:5">
      <c r="A10" s="3" t="s">
        <v>47</v>
      </c>
    </row>
    <row r="11" spans="1:5">
      <c r="A11" s="4" t="s">
        <v>442</v>
      </c>
      <c r="E11" s="4" t="s">
        <v>443</v>
      </c>
    </row>
    <row r="12" spans="1:5">
      <c r="A12" s="4" t="s">
        <v>444</v>
      </c>
      <c r="E12" s="7" t="n">
        <v>50000</v>
      </c>
    </row>
    <row r="13" spans="1:5">
      <c r="A13" s="4" t="s">
        <v>445</v>
      </c>
      <c r="B13" s="7" t="n">
        <v>0</v>
      </c>
      <c r="C13" s="7" t="n">
        <v>0</v>
      </c>
    </row>
    <row r="14" spans="1:5">
      <c r="A14" s="4" t="s">
        <v>446</v>
      </c>
    </row>
    <row r="15" spans="1:5">
      <c r="A15" s="3" t="s">
        <v>47</v>
      </c>
    </row>
    <row r="16" spans="1:5">
      <c r="A16" s="4" t="s">
        <v>447</v>
      </c>
      <c r="C16" s="4" t="s">
        <v>448</v>
      </c>
    </row>
    <row r="17" spans="1:5">
      <c r="A17" s="4" t="s">
        <v>449</v>
      </c>
    </row>
    <row r="18" spans="1:5">
      <c r="A18" s="3" t="s">
        <v>47</v>
      </c>
    </row>
    <row r="19" spans="1:5">
      <c r="A19" s="4" t="s">
        <v>450</v>
      </c>
      <c r="B19" s="6" t="n">
        <v>800</v>
      </c>
      <c r="C19" s="7" t="n">
        <v>800</v>
      </c>
    </row>
    <row r="20" spans="1:5">
      <c r="A20" s="4" t="s">
        <v>451</v>
      </c>
    </row>
    <row r="21" spans="1:5">
      <c r="A21" s="3" t="s">
        <v>47</v>
      </c>
    </row>
    <row r="22" spans="1:5">
      <c r="A22" s="4" t="s">
        <v>435</v>
      </c>
      <c r="B22" s="6" t="n">
        <v>170000</v>
      </c>
      <c r="C22" s="6" t="n">
        <v>170000</v>
      </c>
      <c r="D22" s="6" t="n">
        <v>185000</v>
      </c>
    </row>
    <row r="23" spans="1:5">
      <c r="A23" s="4" t="s">
        <v>452</v>
      </c>
      <c r="B23" s="7" t="n">
        <v>300000</v>
      </c>
      <c r="C23" s="7" t="n">
        <v>300000</v>
      </c>
    </row>
    <row r="24" spans="1:5">
      <c r="A24" s="4" t="s">
        <v>453</v>
      </c>
      <c r="B24" s="4" t="s">
        <v>454</v>
      </c>
      <c r="C24" s="4" t="s">
        <v>454</v>
      </c>
    </row>
    <row r="25" spans="1:5">
      <c r="A25" s="4" t="s">
        <v>455</v>
      </c>
    </row>
    <row r="26" spans="1:5">
      <c r="A26" s="3" t="s">
        <v>47</v>
      </c>
    </row>
    <row r="27" spans="1:5">
      <c r="A27" s="4" t="s">
        <v>456</v>
      </c>
      <c r="C27" s="7" t="n">
        <v>7500</v>
      </c>
    </row>
    <row r="28" spans="1:5">
      <c r="A28" s="4" t="s">
        <v>457</v>
      </c>
    </row>
    <row r="29" spans="1:5">
      <c r="A29" s="3" t="s">
        <v>47</v>
      </c>
    </row>
    <row r="30" spans="1:5">
      <c r="A30" s="4" t="s">
        <v>456</v>
      </c>
      <c r="C30" s="6" t="n">
        <v>11300</v>
      </c>
    </row>
    <row r="31" spans="1:5">
      <c r="A31" s="4" t="s">
        <v>458</v>
      </c>
    </row>
    <row r="32" spans="1:5">
      <c r="A32" s="3" t="s">
        <v>47</v>
      </c>
    </row>
    <row r="33" spans="1:5">
      <c r="A33" s="4" t="s">
        <v>459</v>
      </c>
      <c r="B33" s="7" t="n">
        <v>106300</v>
      </c>
      <c r="C33" s="6" t="n">
        <v>106300</v>
      </c>
    </row>
    <row r="34" spans="1:5">
      <c r="A34" s="4" t="s">
        <v>460</v>
      </c>
    </row>
    <row r="35" spans="1:5">
      <c r="A35" s="3" t="s">
        <v>47</v>
      </c>
    </row>
    <row r="36" spans="1:5">
      <c r="A36" s="4" t="s">
        <v>461</v>
      </c>
      <c r="B36" s="4" t="s">
        <v>462</v>
      </c>
    </row>
    <row r="37" spans="1:5">
      <c r="A37" s="4" t="s">
        <v>463</v>
      </c>
    </row>
    <row r="38" spans="1:5">
      <c r="A38" s="3" t="s">
        <v>47</v>
      </c>
    </row>
    <row r="39" spans="1:5">
      <c r="A39" s="4" t="s">
        <v>452</v>
      </c>
      <c r="B39" s="7" t="n">
        <v>300000</v>
      </c>
      <c r="C39" s="6" t="n">
        <v>300000</v>
      </c>
    </row>
    <row r="40" spans="1:5">
      <c r="A40" s="4" t="s">
        <v>464</v>
      </c>
      <c r="C40" s="6" t="n">
        <v>0</v>
      </c>
      <c r="D40" s="6" t="n">
        <v>0</v>
      </c>
    </row>
    <row r="41" spans="1:5">
      <c r="A41" s="4" t="s">
        <v>465</v>
      </c>
      <c r="B41" s="6" t="n">
        <v>30000</v>
      </c>
      <c r="C41" s="7" t="n">
        <v>30000</v>
      </c>
    </row>
    <row r="42" spans="1:5">
      <c r="A42" s="4" t="s">
        <v>466</v>
      </c>
    </row>
    <row r="43" spans="1:5">
      <c r="A43" s="3" t="s">
        <v>47</v>
      </c>
    </row>
    <row r="44" spans="1:5">
      <c r="A44" s="4" t="s">
        <v>461</v>
      </c>
      <c r="C44" s="4" t="s">
        <v>462</v>
      </c>
    </row>
    <row r="45" spans="1:5">
      <c r="A45" s="4" t="s">
        <v>467</v>
      </c>
    </row>
    <row r="46" spans="1:5">
      <c r="A46" s="3" t="s">
        <v>47</v>
      </c>
    </row>
    <row r="47" spans="1:5">
      <c r="A47" s="4" t="s">
        <v>435</v>
      </c>
      <c r="B47" s="7" t="n">
        <v>6744</v>
      </c>
      <c r="C47" s="7" t="n">
        <v>6744</v>
      </c>
      <c r="D47" s="7" t="n">
        <v>785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468</v>
      </c>
      <c r="B1" s="2" t="s">
        <v>2</v>
      </c>
      <c r="C1" s="2" t="s">
        <v>25</v>
      </c>
    </row>
    <row r="2" spans="1:3">
      <c r="A2" s="3" t="s">
        <v>171</v>
      </c>
    </row>
    <row r="3" spans="1:3">
      <c r="A3" s="4" t="s">
        <v>469</v>
      </c>
      <c r="B3" s="10" t="n">
        <v>5.9</v>
      </c>
      <c r="C3" s="10" t="n">
        <v>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70</v>
      </c>
      <c r="B1" s="2" t="s">
        <v>60</v>
      </c>
      <c r="D1" s="2" t="s">
        <v>1</v>
      </c>
    </row>
    <row r="2" spans="1:5">
      <c r="B2" s="2" t="s">
        <v>2</v>
      </c>
      <c r="C2" s="2" t="s">
        <v>61</v>
      </c>
      <c r="D2" s="2" t="s">
        <v>2</v>
      </c>
      <c r="E2" s="2" t="s">
        <v>61</v>
      </c>
    </row>
    <row r="3" spans="1:5">
      <c r="A3" s="3" t="s">
        <v>471</v>
      </c>
    </row>
    <row r="4" spans="1:5">
      <c r="A4" s="4" t="s">
        <v>472</v>
      </c>
      <c r="B4" s="7" t="n">
        <v>217267</v>
      </c>
      <c r="C4" s="7" t="n">
        <v>207345</v>
      </c>
      <c r="D4" s="7" t="n">
        <v>432068</v>
      </c>
      <c r="E4" s="7" t="n">
        <v>404240</v>
      </c>
    </row>
    <row r="5" spans="1:5">
      <c r="A5" s="3" t="s">
        <v>473</v>
      </c>
    </row>
    <row r="6" spans="1:5">
      <c r="A6" s="4" t="s">
        <v>474</v>
      </c>
      <c r="B6" s="6" t="n">
        <v>97162</v>
      </c>
      <c r="C6" s="6" t="n">
        <v>86033</v>
      </c>
      <c r="D6" s="6" t="n">
        <v>189144</v>
      </c>
      <c r="E6" s="6" t="n">
        <v>165219</v>
      </c>
    </row>
    <row r="7" spans="1:5">
      <c r="A7" s="3" t="s">
        <v>475</v>
      </c>
    </row>
    <row r="8" spans="1:5">
      <c r="A8" s="4" t="s">
        <v>73</v>
      </c>
      <c r="B8" s="6" t="n">
        <v>7120</v>
      </c>
      <c r="C8" s="6" t="n">
        <v>-2056</v>
      </c>
      <c r="D8" s="6" t="n">
        <v>15282</v>
      </c>
      <c r="E8" s="6" t="n">
        <v>-4925</v>
      </c>
    </row>
    <row r="9" spans="1:5">
      <c r="A9" s="4" t="s">
        <v>71</v>
      </c>
      <c r="B9" s="6" t="n">
        <v>300</v>
      </c>
      <c r="C9" s="6" t="n">
        <v>2504</v>
      </c>
      <c r="D9" s="6" t="n">
        <v>614</v>
      </c>
      <c r="E9" s="6" t="n">
        <v>3311</v>
      </c>
    </row>
    <row r="10" spans="1:5">
      <c r="A10" s="4" t="s">
        <v>70</v>
      </c>
      <c r="C10" s="6" t="n">
        <v>729</v>
      </c>
      <c r="E10" s="6" t="n">
        <v>729</v>
      </c>
    </row>
    <row r="11" spans="1:5">
      <c r="A11" s="3" t="s">
        <v>476</v>
      </c>
    </row>
    <row r="12" spans="1:5">
      <c r="A12" s="4" t="s">
        <v>121</v>
      </c>
      <c r="D12" s="6" t="n">
        <v>41150</v>
      </c>
      <c r="E12" s="6" t="n">
        <v>42410</v>
      </c>
    </row>
    <row r="13" spans="1:5">
      <c r="A13" s="4" t="s">
        <v>477</v>
      </c>
    </row>
    <row r="14" spans="1:5">
      <c r="A14" s="3" t="s">
        <v>471</v>
      </c>
    </row>
    <row r="15" spans="1:5">
      <c r="A15" s="4" t="s">
        <v>472</v>
      </c>
      <c r="B15" s="6" t="n">
        <v>217267</v>
      </c>
      <c r="C15" s="6" t="n">
        <v>207345</v>
      </c>
      <c r="D15" s="6" t="n">
        <v>432068</v>
      </c>
      <c r="E15" s="6" t="n">
        <v>404240</v>
      </c>
    </row>
    <row r="16" spans="1:5">
      <c r="A16" s="3" t="s">
        <v>473</v>
      </c>
    </row>
    <row r="17" spans="1:5">
      <c r="A17" s="4" t="s">
        <v>474</v>
      </c>
      <c r="B17" s="6" t="n">
        <v>102321</v>
      </c>
      <c r="C17" s="6" t="n">
        <v>90214</v>
      </c>
      <c r="D17" s="6" t="n">
        <v>199274</v>
      </c>
      <c r="E17" s="6" t="n">
        <v>175025</v>
      </c>
    </row>
    <row r="18" spans="1:5">
      <c r="A18" s="3" t="s">
        <v>475</v>
      </c>
    </row>
    <row r="19" spans="1:5">
      <c r="A19" s="4" t="s">
        <v>73</v>
      </c>
      <c r="B19" s="6" t="n">
        <v>51472</v>
      </c>
      <c r="C19" s="6" t="n">
        <v>42030</v>
      </c>
      <c r="D19" s="6" t="n">
        <v>97004</v>
      </c>
      <c r="E19" s="6" t="n">
        <v>82179</v>
      </c>
    </row>
    <row r="20" spans="1:5">
      <c r="A20" s="4" t="s">
        <v>478</v>
      </c>
    </row>
    <row r="21" spans="1:5">
      <c r="A21" s="3" t="s">
        <v>471</v>
      </c>
    </row>
    <row r="22" spans="1:5">
      <c r="A22" s="4" t="s">
        <v>472</v>
      </c>
      <c r="B22" s="6" t="n">
        <v>105679</v>
      </c>
      <c r="C22" s="6" t="n">
        <v>112979</v>
      </c>
      <c r="D22" s="6" t="n">
        <v>215394</v>
      </c>
      <c r="E22" s="6" t="n">
        <v>220705</v>
      </c>
    </row>
    <row r="23" spans="1:5">
      <c r="A23" s="3" t="s">
        <v>473</v>
      </c>
    </row>
    <row r="24" spans="1:5">
      <c r="A24" s="4" t="s">
        <v>474</v>
      </c>
      <c r="B24" s="6" t="n">
        <v>34480</v>
      </c>
      <c r="C24" s="6" t="n">
        <v>37545</v>
      </c>
      <c r="D24" s="6" t="n">
        <v>71946</v>
      </c>
      <c r="E24" s="6" t="n">
        <v>73579</v>
      </c>
    </row>
    <row r="25" spans="1:5">
      <c r="A25" s="3" t="s">
        <v>475</v>
      </c>
    </row>
    <row r="26" spans="1:5">
      <c r="A26" s="4" t="s">
        <v>73</v>
      </c>
      <c r="B26" s="6" t="n">
        <v>19837</v>
      </c>
      <c r="C26" s="6" t="n">
        <v>17908</v>
      </c>
      <c r="D26" s="6" t="n">
        <v>39982</v>
      </c>
      <c r="E26" s="6" t="n">
        <v>34761</v>
      </c>
    </row>
    <row r="27" spans="1:5">
      <c r="A27" s="4" t="s">
        <v>479</v>
      </c>
    </row>
    <row r="28" spans="1:5">
      <c r="A28" s="3" t="s">
        <v>471</v>
      </c>
    </row>
    <row r="29" spans="1:5">
      <c r="A29" s="4" t="s">
        <v>472</v>
      </c>
      <c r="B29" s="6" t="n">
        <v>78526</v>
      </c>
      <c r="C29" s="6" t="n">
        <v>72122</v>
      </c>
      <c r="D29" s="6" t="n">
        <v>152270</v>
      </c>
      <c r="E29" s="6" t="n">
        <v>140672</v>
      </c>
    </row>
    <row r="30" spans="1:5">
      <c r="A30" s="3" t="s">
        <v>473</v>
      </c>
    </row>
    <row r="31" spans="1:5">
      <c r="A31" s="4" t="s">
        <v>474</v>
      </c>
      <c r="B31" s="6" t="n">
        <v>47998</v>
      </c>
      <c r="C31" s="6" t="n">
        <v>39170</v>
      </c>
      <c r="D31" s="6" t="n">
        <v>89910</v>
      </c>
      <c r="E31" s="6" t="n">
        <v>75994</v>
      </c>
    </row>
    <row r="32" spans="1:5">
      <c r="A32" s="3" t="s">
        <v>475</v>
      </c>
    </row>
    <row r="33" spans="1:5">
      <c r="A33" s="4" t="s">
        <v>73</v>
      </c>
      <c r="B33" s="6" t="n">
        <v>29972</v>
      </c>
      <c r="C33" s="6" t="n">
        <v>25190</v>
      </c>
      <c r="D33" s="6" t="n">
        <v>55068</v>
      </c>
      <c r="E33" s="6" t="n">
        <v>49277</v>
      </c>
    </row>
    <row r="34" spans="1:5">
      <c r="A34" s="4" t="s">
        <v>480</v>
      </c>
    </row>
    <row r="35" spans="1:5">
      <c r="A35" s="3" t="s">
        <v>471</v>
      </c>
    </row>
    <row r="36" spans="1:5">
      <c r="A36" s="4" t="s">
        <v>472</v>
      </c>
      <c r="B36" s="6" t="n">
        <v>33062</v>
      </c>
      <c r="C36" s="6" t="n">
        <v>22244</v>
      </c>
      <c r="D36" s="6" t="n">
        <v>64404</v>
      </c>
      <c r="E36" s="6" t="n">
        <v>42863</v>
      </c>
    </row>
    <row r="37" spans="1:5">
      <c r="A37" s="3" t="s">
        <v>473</v>
      </c>
    </row>
    <row r="38" spans="1:5">
      <c r="A38" s="4" t="s">
        <v>474</v>
      </c>
      <c r="B38" s="6" t="n">
        <v>19843</v>
      </c>
      <c r="C38" s="6" t="n">
        <v>13499</v>
      </c>
      <c r="D38" s="6" t="n">
        <v>37418</v>
      </c>
      <c r="E38" s="6" t="n">
        <v>25452</v>
      </c>
    </row>
    <row r="39" spans="1:5">
      <c r="A39" s="3" t="s">
        <v>475</v>
      </c>
    </row>
    <row r="40" spans="1:5">
      <c r="A40" s="4" t="s">
        <v>73</v>
      </c>
      <c r="B40" s="6" t="n">
        <v>1663</v>
      </c>
      <c r="C40" s="6" t="n">
        <v>-1068</v>
      </c>
      <c r="D40" s="6" t="n">
        <v>1954</v>
      </c>
      <c r="E40" s="6" t="n">
        <v>-1859</v>
      </c>
    </row>
    <row r="41" spans="1:5">
      <c r="A41" s="4" t="s">
        <v>481</v>
      </c>
    </row>
    <row r="42" spans="1:5">
      <c r="A42" s="3" t="s">
        <v>473</v>
      </c>
    </row>
    <row r="43" spans="1:5">
      <c r="A43" s="4" t="s">
        <v>482</v>
      </c>
      <c r="B43" s="6" t="n">
        <v>3890</v>
      </c>
      <c r="C43" s="6" t="n">
        <v>3754</v>
      </c>
      <c r="D43" s="6" t="n">
        <v>7967</v>
      </c>
      <c r="E43" s="6" t="n">
        <v>7508</v>
      </c>
    </row>
    <row r="44" spans="1:5">
      <c r="A44" s="4" t="s">
        <v>483</v>
      </c>
      <c r="B44" s="6" t="n">
        <v>1269</v>
      </c>
      <c r="C44" s="6" t="n">
        <v>349</v>
      </c>
      <c r="D44" s="6" t="n">
        <v>2163</v>
      </c>
      <c r="E44" s="6" t="n">
        <v>778</v>
      </c>
    </row>
    <row r="45" spans="1:5">
      <c r="A45" s="4" t="s">
        <v>484</v>
      </c>
      <c r="C45" s="6" t="n">
        <v>78</v>
      </c>
      <c r="E45" s="6" t="n">
        <v>1520</v>
      </c>
    </row>
    <row r="46" spans="1:5">
      <c r="A46" s="3" t="s">
        <v>475</v>
      </c>
    </row>
    <row r="47" spans="1:5">
      <c r="A47" s="4" t="s">
        <v>485</v>
      </c>
      <c r="B47" s="6" t="n">
        <v>26769</v>
      </c>
      <c r="C47" s="6" t="n">
        <v>23563</v>
      </c>
      <c r="D47" s="6" t="n">
        <v>51158</v>
      </c>
      <c r="E47" s="6" t="n">
        <v>49041</v>
      </c>
    </row>
    <row r="48" spans="1:5">
      <c r="A48" s="4" t="s">
        <v>486</v>
      </c>
      <c r="B48" s="6" t="n">
        <v>1455</v>
      </c>
      <c r="C48" s="6" t="n">
        <v>6098</v>
      </c>
      <c r="D48" s="6" t="n">
        <v>1455</v>
      </c>
      <c r="E48" s="6" t="n">
        <v>9512</v>
      </c>
    </row>
    <row r="49" spans="1:5">
      <c r="A49" s="4" t="s">
        <v>71</v>
      </c>
      <c r="B49" s="6" t="n">
        <v>300</v>
      </c>
      <c r="C49" s="6" t="n">
        <v>2504</v>
      </c>
      <c r="D49" s="6" t="n">
        <v>614</v>
      </c>
      <c r="E49" s="6" t="n">
        <v>3311</v>
      </c>
    </row>
    <row r="50" spans="1:5">
      <c r="A50" s="4" t="s">
        <v>482</v>
      </c>
      <c r="B50" s="6" t="n">
        <v>3890</v>
      </c>
      <c r="C50" s="6" t="n">
        <v>3754</v>
      </c>
      <c r="D50" s="6" t="n">
        <v>7967</v>
      </c>
      <c r="E50" s="6" t="n">
        <v>7508</v>
      </c>
    </row>
    <row r="51" spans="1:5">
      <c r="A51" s="4" t="s">
        <v>483</v>
      </c>
      <c r="B51" s="7" t="n">
        <v>11938</v>
      </c>
      <c r="C51" s="6" t="n">
        <v>7360</v>
      </c>
      <c r="D51" s="7" t="n">
        <v>20528</v>
      </c>
      <c r="E51" s="6" t="n">
        <v>15483</v>
      </c>
    </row>
    <row r="52" spans="1:5">
      <c r="A52" s="4" t="s">
        <v>484</v>
      </c>
      <c r="C52" s="7" t="n">
        <v>78</v>
      </c>
      <c r="E52" s="7" t="n">
        <v>15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7</v>
      </c>
      <c r="B1" s="2" t="s">
        <v>2</v>
      </c>
      <c r="C1" s="2" t="s">
        <v>2</v>
      </c>
      <c r="D1" s="2" t="s">
        <v>61</v>
      </c>
      <c r="E1" s="2" t="s">
        <v>2</v>
      </c>
      <c r="F1" s="2" t="s">
        <v>61</v>
      </c>
      <c r="G1" s="2" t="s">
        <v>25</v>
      </c>
      <c r="H1" s="2" t="s">
        <v>488</v>
      </c>
    </row>
    <row r="2" spans="1:8">
      <c r="A2" s="3" t="s">
        <v>489</v>
      </c>
    </row>
    <row r="3" spans="1:8">
      <c r="A3" s="4" t="s">
        <v>490</v>
      </c>
      <c r="C3" s="7" t="n">
        <v>929</v>
      </c>
      <c r="D3" s="7" t="n">
        <v>2499</v>
      </c>
      <c r="E3" s="7" t="n">
        <v>1208</v>
      </c>
      <c r="F3" s="7" t="n">
        <v>3302</v>
      </c>
    </row>
    <row r="4" spans="1:8">
      <c r="A4" s="4" t="s">
        <v>491</v>
      </c>
    </row>
    <row r="5" spans="1:8">
      <c r="A5" s="3" t="s">
        <v>489</v>
      </c>
    </row>
    <row r="6" spans="1:8">
      <c r="A6" s="4" t="s">
        <v>492</v>
      </c>
      <c r="E6" s="6" t="n">
        <v>6379</v>
      </c>
    </row>
    <row r="7" spans="1:8">
      <c r="A7" s="4" t="s">
        <v>490</v>
      </c>
      <c r="E7" s="6" t="n">
        <v>1208</v>
      </c>
    </row>
    <row r="8" spans="1:8">
      <c r="A8" s="4" t="s">
        <v>493</v>
      </c>
      <c r="E8" s="6" t="n">
        <v>-4279</v>
      </c>
    </row>
    <row r="9" spans="1:8">
      <c r="A9" s="4" t="s">
        <v>494</v>
      </c>
      <c r="B9" s="7" t="n">
        <v>3308</v>
      </c>
      <c r="C9" s="6" t="n">
        <v>3308</v>
      </c>
      <c r="E9" s="6" t="n">
        <v>3308</v>
      </c>
      <c r="G9" s="7" t="n">
        <v>6379</v>
      </c>
    </row>
    <row r="10" spans="1:8">
      <c r="A10" s="4" t="s">
        <v>71</v>
      </c>
    </row>
    <row r="11" spans="1:8">
      <c r="A11" s="3" t="s">
        <v>489</v>
      </c>
    </row>
    <row r="12" spans="1:8">
      <c r="A12" s="4" t="s">
        <v>490</v>
      </c>
      <c r="E12" s="6" t="n">
        <v>1200</v>
      </c>
    </row>
    <row r="13" spans="1:8">
      <c r="A13" s="4" t="s">
        <v>495</v>
      </c>
    </row>
    <row r="14" spans="1:8">
      <c r="A14" s="3" t="s">
        <v>489</v>
      </c>
    </row>
    <row r="15" spans="1:8">
      <c r="A15" s="4" t="s">
        <v>490</v>
      </c>
      <c r="G15" s="6" t="n">
        <v>12000</v>
      </c>
    </row>
    <row r="16" spans="1:8">
      <c r="A16" s="4" t="s">
        <v>496</v>
      </c>
    </row>
    <row r="17" spans="1:8">
      <c r="A17" s="3" t="s">
        <v>489</v>
      </c>
    </row>
    <row r="18" spans="1:8">
      <c r="A18" s="4" t="s">
        <v>490</v>
      </c>
      <c r="G18" s="6" t="n">
        <v>1400</v>
      </c>
    </row>
    <row r="19" spans="1:8">
      <c r="A19" s="4" t="s">
        <v>497</v>
      </c>
    </row>
    <row r="20" spans="1:8">
      <c r="A20" s="3" t="s">
        <v>489</v>
      </c>
    </row>
    <row r="21" spans="1:8">
      <c r="A21" s="4" t="s">
        <v>490</v>
      </c>
      <c r="H21" s="7" t="n">
        <v>21800</v>
      </c>
    </row>
    <row r="22" spans="1:8">
      <c r="A22" s="4" t="s">
        <v>498</v>
      </c>
    </row>
    <row r="23" spans="1:8">
      <c r="A23" s="3" t="s">
        <v>489</v>
      </c>
    </row>
    <row r="24" spans="1:8">
      <c r="A24" s="4" t="s">
        <v>490</v>
      </c>
      <c r="G24" s="6" t="n">
        <v>3000</v>
      </c>
    </row>
    <row r="25" spans="1:8">
      <c r="A25" s="4" t="s">
        <v>499</v>
      </c>
    </row>
    <row r="26" spans="1:8">
      <c r="A26" s="3" t="s">
        <v>489</v>
      </c>
    </row>
    <row r="27" spans="1:8">
      <c r="A27" s="4" t="s">
        <v>492</v>
      </c>
      <c r="E27" s="6" t="n">
        <v>2855</v>
      </c>
    </row>
    <row r="28" spans="1:8">
      <c r="A28" s="4" t="s">
        <v>490</v>
      </c>
      <c r="E28" s="6" t="n">
        <v>1208</v>
      </c>
    </row>
    <row r="29" spans="1:8">
      <c r="A29" s="4" t="s">
        <v>493</v>
      </c>
      <c r="E29" s="6" t="n">
        <v>-3268</v>
      </c>
    </row>
    <row r="30" spans="1:8">
      <c r="A30" s="4" t="s">
        <v>494</v>
      </c>
      <c r="B30" s="6" t="n">
        <v>795</v>
      </c>
      <c r="C30" s="6" t="n">
        <v>795</v>
      </c>
      <c r="E30" s="6" t="n">
        <v>795</v>
      </c>
      <c r="G30" s="6" t="n">
        <v>2855</v>
      </c>
    </row>
    <row r="31" spans="1:8">
      <c r="A31" s="4" t="s">
        <v>500</v>
      </c>
    </row>
    <row r="32" spans="1:8">
      <c r="A32" s="3" t="s">
        <v>489</v>
      </c>
    </row>
    <row r="33" spans="1:8">
      <c r="A33" s="4" t="s">
        <v>490</v>
      </c>
      <c r="B33" s="6" t="n">
        <v>500</v>
      </c>
    </row>
    <row r="34" spans="1:8">
      <c r="A34" s="4" t="s">
        <v>501</v>
      </c>
    </row>
    <row r="35" spans="1:8">
      <c r="A35" s="3" t="s">
        <v>489</v>
      </c>
    </row>
    <row r="36" spans="1:8">
      <c r="A36" s="4" t="s">
        <v>490</v>
      </c>
      <c r="E36" s="6" t="n">
        <v>700</v>
      </c>
    </row>
    <row r="37" spans="1:8">
      <c r="A37" s="4" t="s">
        <v>502</v>
      </c>
    </row>
    <row r="38" spans="1:8">
      <c r="A38" s="3" t="s">
        <v>489</v>
      </c>
    </row>
    <row r="39" spans="1:8">
      <c r="A39" s="4" t="s">
        <v>490</v>
      </c>
      <c r="G39" s="6" t="n">
        <v>8600</v>
      </c>
    </row>
    <row r="40" spans="1:8">
      <c r="A40" s="4" t="s">
        <v>503</v>
      </c>
    </row>
    <row r="41" spans="1:8">
      <c r="A41" s="3" t="s">
        <v>489</v>
      </c>
    </row>
    <row r="42" spans="1:8">
      <c r="A42" s="4" t="s">
        <v>490</v>
      </c>
      <c r="G42" s="6" t="n">
        <v>8600</v>
      </c>
    </row>
    <row r="43" spans="1:8">
      <c r="A43" s="4" t="s">
        <v>504</v>
      </c>
    </row>
    <row r="44" spans="1:8">
      <c r="A44" s="3" t="s">
        <v>489</v>
      </c>
    </row>
    <row r="45" spans="1:8">
      <c r="A45" s="4" t="s">
        <v>490</v>
      </c>
      <c r="H45" s="6" t="n">
        <v>13300</v>
      </c>
    </row>
    <row r="46" spans="1:8">
      <c r="A46" s="4" t="s">
        <v>494</v>
      </c>
      <c r="B46" s="6" t="n">
        <v>300</v>
      </c>
      <c r="C46" s="6" t="n">
        <v>300</v>
      </c>
      <c r="E46" s="6" t="n">
        <v>300</v>
      </c>
    </row>
    <row r="47" spans="1:8">
      <c r="A47" s="4" t="s">
        <v>505</v>
      </c>
    </row>
    <row r="48" spans="1:8">
      <c r="A48" s="3" t="s">
        <v>489</v>
      </c>
    </row>
    <row r="49" spans="1:8">
      <c r="A49" s="4" t="s">
        <v>490</v>
      </c>
      <c r="H49" s="6" t="n">
        <v>13300</v>
      </c>
    </row>
    <row r="50" spans="1:8">
      <c r="A50" s="4" t="s">
        <v>506</v>
      </c>
    </row>
    <row r="51" spans="1:8">
      <c r="A51" s="3" t="s">
        <v>489</v>
      </c>
    </row>
    <row r="52" spans="1:8">
      <c r="A52" s="4" t="s">
        <v>490</v>
      </c>
      <c r="H52" s="6" t="n">
        <v>700</v>
      </c>
    </row>
    <row r="53" spans="1:8">
      <c r="A53" s="4" t="s">
        <v>507</v>
      </c>
    </row>
    <row r="54" spans="1:8">
      <c r="A54" s="3" t="s">
        <v>489</v>
      </c>
    </row>
    <row r="55" spans="1:8">
      <c r="A55" s="4" t="s">
        <v>492</v>
      </c>
      <c r="E55" s="6" t="n">
        <v>3524</v>
      </c>
    </row>
    <row r="56" spans="1:8">
      <c r="A56" s="4" t="s">
        <v>493</v>
      </c>
      <c r="E56" s="6" t="n">
        <v>-1011</v>
      </c>
    </row>
    <row r="57" spans="1:8">
      <c r="A57" s="4" t="s">
        <v>494</v>
      </c>
      <c r="B57" s="6" t="n">
        <v>2513</v>
      </c>
      <c r="C57" s="6" t="n">
        <v>2513</v>
      </c>
      <c r="E57" s="6" t="n">
        <v>2513</v>
      </c>
      <c r="G57" s="6" t="n">
        <v>3524</v>
      </c>
    </row>
    <row r="58" spans="1:8">
      <c r="A58" s="4" t="s">
        <v>508</v>
      </c>
    </row>
    <row r="59" spans="1:8">
      <c r="A59" s="3" t="s">
        <v>489</v>
      </c>
    </row>
    <row r="60" spans="1:8">
      <c r="A60" s="4" t="s">
        <v>490</v>
      </c>
      <c r="H60" s="6" t="n">
        <v>6500</v>
      </c>
    </row>
    <row r="61" spans="1:8">
      <c r="A61" s="4" t="s">
        <v>509</v>
      </c>
    </row>
    <row r="62" spans="1:8">
      <c r="A62" s="3" t="s">
        <v>489</v>
      </c>
    </row>
    <row r="63" spans="1:8">
      <c r="A63" s="4" t="s">
        <v>490</v>
      </c>
      <c r="G63" s="6" t="n">
        <v>200</v>
      </c>
    </row>
    <row r="64" spans="1:8">
      <c r="A64" s="4" t="s">
        <v>510</v>
      </c>
    </row>
    <row r="65" spans="1:8">
      <c r="A65" s="3" t="s">
        <v>489</v>
      </c>
    </row>
    <row r="66" spans="1:8">
      <c r="A66" s="4" t="s">
        <v>490</v>
      </c>
      <c r="G66" s="6" t="n">
        <v>3000</v>
      </c>
    </row>
    <row r="67" spans="1:8">
      <c r="A67" s="4" t="s">
        <v>511</v>
      </c>
    </row>
    <row r="68" spans="1:8">
      <c r="A68" s="3" t="s">
        <v>489</v>
      </c>
    </row>
    <row r="69" spans="1:8">
      <c r="A69" s="4" t="s">
        <v>494</v>
      </c>
      <c r="B69" s="7" t="n">
        <v>2500</v>
      </c>
      <c r="C69" s="7" t="n">
        <v>2500</v>
      </c>
      <c r="E69" s="6" t="n">
        <v>2500</v>
      </c>
    </row>
    <row r="70" spans="1:8">
      <c r="A70" s="4" t="s">
        <v>512</v>
      </c>
    </row>
    <row r="71" spans="1:8">
      <c r="A71" s="3" t="s">
        <v>489</v>
      </c>
    </row>
    <row r="72" spans="1:8">
      <c r="A72" s="4" t="s">
        <v>490</v>
      </c>
      <c r="H72" s="6" t="n">
        <v>6500</v>
      </c>
    </row>
    <row r="73" spans="1:8">
      <c r="A73" s="4" t="s">
        <v>513</v>
      </c>
    </row>
    <row r="74" spans="1:8">
      <c r="A74" s="3" t="s">
        <v>489</v>
      </c>
    </row>
    <row r="75" spans="1:8">
      <c r="A75" s="4" t="s">
        <v>490</v>
      </c>
      <c r="G75" s="7" t="n">
        <v>1400</v>
      </c>
    </row>
    <row r="76" spans="1:8">
      <c r="A76" s="4" t="s">
        <v>514</v>
      </c>
    </row>
    <row r="77" spans="1:8">
      <c r="A77" s="3" t="s">
        <v>489</v>
      </c>
    </row>
    <row r="78" spans="1:8">
      <c r="A78" s="4" t="s">
        <v>490</v>
      </c>
      <c r="E78" s="6" t="n">
        <v>400</v>
      </c>
    </row>
    <row r="79" spans="1:8">
      <c r="A79" s="4" t="s">
        <v>515</v>
      </c>
    </row>
    <row r="80" spans="1:8">
      <c r="A80" s="3" t="s">
        <v>489</v>
      </c>
    </row>
    <row r="81" spans="1:8">
      <c r="A81" s="4" t="s">
        <v>490</v>
      </c>
      <c r="H81" s="7" t="n">
        <v>2000</v>
      </c>
    </row>
    <row r="82" spans="1:8">
      <c r="A82" s="4" t="s">
        <v>516</v>
      </c>
    </row>
    <row r="83" spans="1:8">
      <c r="A83" s="3" t="s">
        <v>489</v>
      </c>
    </row>
    <row r="84" spans="1:8">
      <c r="A84" s="4" t="s">
        <v>490</v>
      </c>
      <c r="E84" s="7" t="n">
        <v>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60</v>
      </c>
      <c r="D1" s="2" t="s">
        <v>1</v>
      </c>
    </row>
    <row r="2" spans="1:5">
      <c r="B2" s="2" t="s">
        <v>2</v>
      </c>
      <c r="C2" s="2" t="s">
        <v>61</v>
      </c>
      <c r="D2" s="2" t="s">
        <v>2</v>
      </c>
      <c r="E2" s="2" t="s">
        <v>61</v>
      </c>
    </row>
    <row r="3" spans="1:5">
      <c r="A3" s="3" t="s">
        <v>518</v>
      </c>
    </row>
    <row r="4" spans="1:5">
      <c r="A4" s="4" t="s">
        <v>490</v>
      </c>
      <c r="B4" s="7" t="n">
        <v>929</v>
      </c>
      <c r="C4" s="7" t="n">
        <v>2499</v>
      </c>
      <c r="D4" s="7" t="n">
        <v>1208</v>
      </c>
      <c r="E4" s="7" t="n">
        <v>3302</v>
      </c>
    </row>
    <row r="5" spans="1:5">
      <c r="A5" s="4" t="s">
        <v>519</v>
      </c>
      <c r="B5" s="6" t="n">
        <v>-629</v>
      </c>
      <c r="D5" s="6" t="n">
        <v>-629</v>
      </c>
    </row>
    <row r="6" spans="1:5">
      <c r="A6" s="4" t="s">
        <v>44</v>
      </c>
      <c r="C6" s="6" t="n">
        <v>5</v>
      </c>
      <c r="D6" s="6" t="n">
        <v>35</v>
      </c>
      <c r="E6" s="6" t="n">
        <v>9</v>
      </c>
    </row>
    <row r="7" spans="1:5">
      <c r="A7" s="4" t="s">
        <v>71</v>
      </c>
      <c r="B7" s="7" t="n">
        <v>300</v>
      </c>
      <c r="C7" s="7" t="n">
        <v>2504</v>
      </c>
      <c r="D7" s="6" t="n">
        <v>614</v>
      </c>
      <c r="E7" s="7" t="n">
        <v>3311</v>
      </c>
    </row>
    <row r="8" spans="1:5">
      <c r="A8" s="4" t="s">
        <v>71</v>
      </c>
    </row>
    <row r="9" spans="1:5">
      <c r="A9" s="3" t="s">
        <v>518</v>
      </c>
    </row>
    <row r="10" spans="1:5">
      <c r="A10" s="4" t="s">
        <v>490</v>
      </c>
      <c r="D10" s="7" t="n">
        <v>12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520</v>
      </c>
      <c r="B1" s="2" t="s">
        <v>1</v>
      </c>
    </row>
    <row r="2" spans="1:2">
      <c r="B2" s="2" t="s">
        <v>521</v>
      </c>
    </row>
    <row r="3" spans="1:2">
      <c r="A3" s="3" t="s">
        <v>522</v>
      </c>
    </row>
    <row r="4" spans="1:2">
      <c r="A4" s="4" t="s">
        <v>523</v>
      </c>
      <c r="B4" s="4" t="s">
        <v>524</v>
      </c>
    </row>
    <row r="5" spans="1:2">
      <c r="A5" s="4" t="s">
        <v>525</v>
      </c>
      <c r="B5" s="10" t="n">
        <v>81.599999999999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21"/>
  </cols>
  <sheetData>
    <row r="1" spans="1:2">
      <c r="A1" s="1" t="s">
        <v>526</v>
      </c>
      <c r="B1" s="2" t="s">
        <v>521</v>
      </c>
    </row>
    <row r="2" spans="1:2">
      <c r="A2" s="4" t="s">
        <v>527</v>
      </c>
    </row>
    <row r="3" spans="1:2">
      <c r="A3" s="3" t="s">
        <v>522</v>
      </c>
    </row>
    <row r="4" spans="1:2">
      <c r="A4" s="4" t="s">
        <v>528</v>
      </c>
      <c r="B4" s="10" t="n">
        <v>0.2</v>
      </c>
    </row>
    <row r="5" spans="1:2">
      <c r="A5" s="4" t="s">
        <v>529</v>
      </c>
    </row>
    <row r="6" spans="1:2">
      <c r="A6" s="3" t="s">
        <v>522</v>
      </c>
    </row>
    <row r="7" spans="1:2">
      <c r="A7" s="4" t="s">
        <v>528</v>
      </c>
      <c r="B7" s="7" t="n">
        <v>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30</v>
      </c>
      <c r="B1" s="2" t="s">
        <v>2</v>
      </c>
      <c r="C1" s="2" t="s">
        <v>25</v>
      </c>
    </row>
    <row r="2" spans="1:3">
      <c r="A2" s="3" t="s">
        <v>531</v>
      </c>
    </row>
    <row r="3" spans="1:3">
      <c r="A3" s="4" t="s">
        <v>30</v>
      </c>
      <c r="B3" s="7" t="n">
        <v>42916</v>
      </c>
      <c r="C3" s="7" t="n">
        <v>37897</v>
      </c>
    </row>
    <row r="4" spans="1:3">
      <c r="A4" s="4" t="s">
        <v>532</v>
      </c>
    </row>
    <row r="5" spans="1:3">
      <c r="A5" s="3" t="s">
        <v>531</v>
      </c>
    </row>
    <row r="6" spans="1:3">
      <c r="A6" s="4" t="s">
        <v>30</v>
      </c>
      <c r="B6" s="6" t="n">
        <v>12326</v>
      </c>
    </row>
    <row r="7" spans="1:3">
      <c r="A7" s="4" t="s">
        <v>533</v>
      </c>
      <c r="B7" s="6" t="n">
        <v>12326</v>
      </c>
    </row>
    <row r="8" spans="1:3">
      <c r="A8" s="4" t="s">
        <v>534</v>
      </c>
    </row>
    <row r="9" spans="1:3">
      <c r="A9" s="3" t="s">
        <v>531</v>
      </c>
    </row>
    <row r="10" spans="1:3">
      <c r="A10" s="4" t="s">
        <v>535</v>
      </c>
      <c r="B10" s="6" t="n">
        <v>19</v>
      </c>
    </row>
    <row r="11" spans="1:3">
      <c r="A11" s="4" t="s">
        <v>536</v>
      </c>
      <c r="B11" s="6" t="n">
        <v>19</v>
      </c>
    </row>
    <row r="12" spans="1:3">
      <c r="A12" s="4" t="s">
        <v>537</v>
      </c>
    </row>
    <row r="13" spans="1:3">
      <c r="A13" s="3" t="s">
        <v>531</v>
      </c>
    </row>
    <row r="14" spans="1:3">
      <c r="A14" s="4" t="s">
        <v>30</v>
      </c>
      <c r="B14" s="6" t="n">
        <v>12326</v>
      </c>
    </row>
    <row r="15" spans="1:3">
      <c r="A15" s="4" t="s">
        <v>533</v>
      </c>
      <c r="B15" s="6" t="n">
        <v>12326</v>
      </c>
    </row>
    <row r="16" spans="1:3">
      <c r="A16" s="4" t="s">
        <v>535</v>
      </c>
      <c r="B16" s="6" t="n">
        <v>19</v>
      </c>
    </row>
    <row r="17" spans="1:3">
      <c r="A17" s="4" t="s">
        <v>536</v>
      </c>
      <c r="B17" s="7" t="n">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8"/>
    <col customWidth="1" max="5" min="5" width="39"/>
    <col customWidth="1" max="6" min="6" width="15"/>
    <col customWidth="1" max="7" min="7" width="11"/>
  </cols>
  <sheetData>
    <row r="1" spans="1:7">
      <c r="A1" s="1" t="s">
        <v>96</v>
      </c>
      <c r="B1" s="2" t="s">
        <v>97</v>
      </c>
      <c r="C1" s="2" t="s">
        <v>98</v>
      </c>
      <c r="D1" s="2" t="s">
        <v>54</v>
      </c>
      <c r="E1" s="2" t="s">
        <v>55</v>
      </c>
      <c r="F1" s="2" t="s">
        <v>99</v>
      </c>
      <c r="G1" s="2" t="s">
        <v>100</v>
      </c>
    </row>
    <row r="2" spans="1:7">
      <c r="A2" s="4" t="s">
        <v>101</v>
      </c>
      <c r="B2" s="7" t="n">
        <v>13039</v>
      </c>
      <c r="C2" s="7" t="n">
        <v>1082220</v>
      </c>
      <c r="D2" s="7" t="n">
        <v>598501</v>
      </c>
      <c r="E2" s="7" t="n">
        <v>8590</v>
      </c>
      <c r="F2" s="7" t="n">
        <v>-1003382</v>
      </c>
      <c r="G2" s="7" t="n">
        <v>698968</v>
      </c>
    </row>
    <row r="3" spans="1:7">
      <c r="A3" s="4" t="s">
        <v>102</v>
      </c>
      <c r="B3" s="6" t="n">
        <v>130390106</v>
      </c>
      <c r="F3" s="6" t="n">
        <v>-53030682</v>
      </c>
    </row>
    <row r="4" spans="1:7">
      <c r="A4" s="3" t="s">
        <v>103</v>
      </c>
    </row>
    <row r="5" spans="1:7">
      <c r="A5" s="4" t="s">
        <v>104</v>
      </c>
      <c r="B5" s="7" t="n">
        <v>72</v>
      </c>
      <c r="C5" s="6" t="n">
        <v>11433</v>
      </c>
      <c r="F5" s="7" t="n">
        <v>-4205</v>
      </c>
      <c r="G5" s="6" t="n">
        <v>7300</v>
      </c>
    </row>
    <row r="6" spans="1:7">
      <c r="A6" s="4" t="s">
        <v>105</v>
      </c>
      <c r="B6" s="6" t="n">
        <v>718518</v>
      </c>
      <c r="F6" s="6" t="n">
        <v>-191496</v>
      </c>
    </row>
    <row r="7" spans="1:7">
      <c r="A7" s="4" t="s">
        <v>106</v>
      </c>
      <c r="C7" s="6" t="n">
        <v>1116</v>
      </c>
      <c r="G7" s="6" t="n">
        <v>1116</v>
      </c>
    </row>
    <row r="8" spans="1:7">
      <c r="A8" s="4" t="s">
        <v>107</v>
      </c>
      <c r="B8" s="7" t="n">
        <v>2</v>
      </c>
      <c r="C8" s="6" t="n">
        <v>20502</v>
      </c>
      <c r="G8" s="6" t="n">
        <v>20504</v>
      </c>
    </row>
    <row r="9" spans="1:7">
      <c r="A9" s="4" t="s">
        <v>108</v>
      </c>
      <c r="B9" s="6" t="n">
        <v>27236</v>
      </c>
    </row>
    <row r="10" spans="1:7">
      <c r="A10" s="4" t="s">
        <v>109</v>
      </c>
      <c r="B10" s="7" t="n">
        <v>77</v>
      </c>
      <c r="C10" s="6" t="n">
        <v>-77</v>
      </c>
    </row>
    <row r="11" spans="1:7">
      <c r="A11" s="4" t="s">
        <v>110</v>
      </c>
      <c r="B11" s="6" t="n">
        <v>767672</v>
      </c>
    </row>
    <row r="12" spans="1:7">
      <c r="A12" s="4" t="s">
        <v>111</v>
      </c>
      <c r="F12" s="7" t="n">
        <v>-30542</v>
      </c>
      <c r="G12" s="6" t="n">
        <v>-30542</v>
      </c>
    </row>
    <row r="13" spans="1:7">
      <c r="A13" s="4" t="s">
        <v>112</v>
      </c>
      <c r="F13" s="6" t="n">
        <v>-1314840</v>
      </c>
    </row>
    <row r="14" spans="1:7">
      <c r="A14" s="3" t="s">
        <v>113</v>
      </c>
    </row>
    <row r="15" spans="1:7">
      <c r="A15" s="4" t="s">
        <v>114</v>
      </c>
      <c r="E15" s="6" t="n">
        <v>-1070</v>
      </c>
      <c r="G15" s="6" t="n">
        <v>-1070</v>
      </c>
    </row>
    <row r="16" spans="1:7">
      <c r="A16" s="4" t="s">
        <v>115</v>
      </c>
      <c r="E16" s="6" t="n">
        <v>96</v>
      </c>
      <c r="G16" s="6" t="n">
        <v>96</v>
      </c>
    </row>
    <row r="17" spans="1:7">
      <c r="A17" s="4" t="s">
        <v>82</v>
      </c>
      <c r="D17" s="6" t="n">
        <v>11116</v>
      </c>
      <c r="G17" s="6" t="n">
        <v>11116</v>
      </c>
    </row>
    <row r="18" spans="1:7">
      <c r="A18" s="4" t="s">
        <v>82</v>
      </c>
      <c r="G18" s="6" t="n">
        <v>11116</v>
      </c>
    </row>
    <row r="19" spans="1:7">
      <c r="A19" s="4" t="s">
        <v>116</v>
      </c>
      <c r="B19" s="7" t="n">
        <v>13190</v>
      </c>
      <c r="C19" s="7" t="n">
        <v>1115194</v>
      </c>
      <c r="D19" s="7" t="n">
        <v>609617</v>
      </c>
      <c r="E19" s="7" t="n">
        <v>7616</v>
      </c>
      <c r="F19" s="7" t="n">
        <v>-1038129</v>
      </c>
      <c r="G19" s="7" t="n">
        <v>707488</v>
      </c>
    </row>
    <row r="20" spans="1:7">
      <c r="A20" s="4" t="s">
        <v>117</v>
      </c>
      <c r="B20" s="6" t="n">
        <v>131903532</v>
      </c>
      <c r="F20" s="6" t="n">
        <v>-545370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61</v>
      </c>
    </row>
    <row r="3" spans="1:3">
      <c r="A3" s="3" t="s">
        <v>119</v>
      </c>
    </row>
    <row r="4" spans="1:3">
      <c r="A4" s="4" t="s">
        <v>82</v>
      </c>
      <c r="B4" s="7" t="n">
        <v>11116</v>
      </c>
      <c r="C4" s="7" t="n">
        <v>9684</v>
      </c>
    </row>
    <row r="5" spans="1:3">
      <c r="A5" s="4" t="s">
        <v>81</v>
      </c>
      <c r="C5" s="6" t="n">
        <v>-16211</v>
      </c>
    </row>
    <row r="6" spans="1:3">
      <c r="A6" s="3" t="s">
        <v>120</v>
      </c>
    </row>
    <row r="7" spans="1:3">
      <c r="A7" s="4" t="s">
        <v>121</v>
      </c>
      <c r="B7" s="6" t="n">
        <v>41150</v>
      </c>
      <c r="C7" s="6" t="n">
        <v>42410</v>
      </c>
    </row>
    <row r="8" spans="1:3">
      <c r="A8" s="4" t="s">
        <v>122</v>
      </c>
      <c r="B8" s="6" t="n">
        <v>-629</v>
      </c>
      <c r="C8" s="6" t="n">
        <v>161</v>
      </c>
    </row>
    <row r="9" spans="1:3">
      <c r="A9" s="4" t="s">
        <v>70</v>
      </c>
      <c r="C9" s="6" t="n">
        <v>729</v>
      </c>
    </row>
    <row r="10" spans="1:3">
      <c r="A10" s="4" t="s">
        <v>36</v>
      </c>
      <c r="B10" s="6" t="n">
        <v>-6539</v>
      </c>
      <c r="C10" s="6" t="n">
        <v>284</v>
      </c>
    </row>
    <row r="11" spans="1:3">
      <c r="A11" s="4" t="s">
        <v>123</v>
      </c>
      <c r="B11" s="6" t="n">
        <v>20504</v>
      </c>
      <c r="C11" s="6" t="n">
        <v>15483</v>
      </c>
    </row>
    <row r="12" spans="1:3">
      <c r="A12" s="3" t="s">
        <v>124</v>
      </c>
    </row>
    <row r="13" spans="1:3">
      <c r="A13" s="4" t="s">
        <v>125</v>
      </c>
      <c r="B13" s="6" t="n">
        <v>-1564</v>
      </c>
      <c r="C13" s="6" t="n">
        <v>-9281</v>
      </c>
    </row>
    <row r="14" spans="1:3">
      <c r="A14" s="4" t="s">
        <v>126</v>
      </c>
      <c r="B14" s="6" t="n">
        <v>3679</v>
      </c>
      <c r="C14" s="6" t="n">
        <v>-2021</v>
      </c>
    </row>
    <row r="15" spans="1:3">
      <c r="A15" s="4" t="s">
        <v>127</v>
      </c>
      <c r="B15" s="6" t="n">
        <v>-21780</v>
      </c>
      <c r="C15" s="6" t="n">
        <v>-10336</v>
      </c>
    </row>
    <row r="16" spans="1:3">
      <c r="A16" s="4" t="s">
        <v>45</v>
      </c>
      <c r="B16" s="6" t="n">
        <v>-9705</v>
      </c>
      <c r="C16" s="6" t="n">
        <v>2452</v>
      </c>
    </row>
    <row r="17" spans="1:3">
      <c r="A17" s="4" t="s">
        <v>128</v>
      </c>
      <c r="B17" s="6" t="n">
        <v>36232</v>
      </c>
      <c r="C17" s="6" t="n">
        <v>33354</v>
      </c>
    </row>
    <row r="18" spans="1:3">
      <c r="A18" s="3" t="s">
        <v>129</v>
      </c>
    </row>
    <row r="19" spans="1:3">
      <c r="A19" s="4" t="s">
        <v>130</v>
      </c>
      <c r="B19" s="6" t="n">
        <v>-7875</v>
      </c>
      <c r="C19" s="6" t="n">
        <v>-6733</v>
      </c>
    </row>
    <row r="20" spans="1:3">
      <c r="A20" s="4" t="s">
        <v>131</v>
      </c>
      <c r="B20" s="6" t="n">
        <v>-20539</v>
      </c>
      <c r="C20" s="6" t="n">
        <v>-23120</v>
      </c>
    </row>
    <row r="21" spans="1:3">
      <c r="A21" s="4" t="s">
        <v>132</v>
      </c>
      <c r="B21" s="6" t="n">
        <v>-267</v>
      </c>
      <c r="C21" s="6" t="n">
        <v>-711</v>
      </c>
    </row>
    <row r="22" spans="1:3">
      <c r="A22" s="4" t="s">
        <v>133</v>
      </c>
      <c r="B22" s="6" t="n">
        <v>16988</v>
      </c>
    </row>
    <row r="23" spans="1:3">
      <c r="A23" s="4" t="s">
        <v>134</v>
      </c>
      <c r="B23" s="6" t="n">
        <v>-11693</v>
      </c>
      <c r="C23" s="6" t="n">
        <v>-30564</v>
      </c>
    </row>
    <row r="24" spans="1:3">
      <c r="A24" s="3" t="s">
        <v>135</v>
      </c>
    </row>
    <row r="25" spans="1:3">
      <c r="A25" s="4" t="s">
        <v>136</v>
      </c>
      <c r="B25" s="6" t="n">
        <v>-16111</v>
      </c>
      <c r="C25" s="6" t="n">
        <v>-71138</v>
      </c>
    </row>
    <row r="26" spans="1:3">
      <c r="A26" s="4" t="s">
        <v>137</v>
      </c>
      <c r="B26" s="6" t="n">
        <v>7300</v>
      </c>
      <c r="C26" s="6" t="n">
        <v>4102</v>
      </c>
    </row>
    <row r="27" spans="1:3">
      <c r="A27" s="4" t="s">
        <v>138</v>
      </c>
      <c r="B27" s="6" t="n">
        <v>1415</v>
      </c>
      <c r="C27" s="6" t="n">
        <v>-552</v>
      </c>
    </row>
    <row r="28" spans="1:3">
      <c r="A28" s="4" t="s">
        <v>111</v>
      </c>
      <c r="B28" s="6" t="n">
        <v>-30542</v>
      </c>
      <c r="C28" s="6" t="n">
        <v>-27261</v>
      </c>
    </row>
    <row r="29" spans="1:3">
      <c r="A29" s="4" t="s">
        <v>139</v>
      </c>
      <c r="B29" s="6" t="n">
        <v>-37938</v>
      </c>
      <c r="C29" s="6" t="n">
        <v>-94849</v>
      </c>
    </row>
    <row r="30" spans="1:3">
      <c r="A30" s="4" t="s">
        <v>140</v>
      </c>
      <c r="B30" s="6" t="n">
        <v>-13399</v>
      </c>
      <c r="C30" s="6" t="n">
        <v>-92059</v>
      </c>
    </row>
    <row r="31" spans="1:3">
      <c r="A31" s="3" t="s">
        <v>141</v>
      </c>
    </row>
    <row r="32" spans="1:3">
      <c r="A32" s="4" t="s">
        <v>128</v>
      </c>
      <c r="C32" s="6" t="n">
        <v>9715</v>
      </c>
    </row>
    <row r="33" spans="1:3">
      <c r="A33" s="4" t="s">
        <v>142</v>
      </c>
      <c r="C33" s="6" t="n">
        <v>122831</v>
      </c>
    </row>
    <row r="34" spans="1:3">
      <c r="A34" s="4" t="s">
        <v>139</v>
      </c>
      <c r="C34" s="6" t="n">
        <v>-206</v>
      </c>
    </row>
    <row r="35" spans="1:3">
      <c r="A35" s="4" t="s">
        <v>143</v>
      </c>
      <c r="C35" s="6" t="n">
        <v>132340</v>
      </c>
    </row>
    <row r="36" spans="1:3">
      <c r="A36" s="4" t="s">
        <v>144</v>
      </c>
      <c r="B36" s="6" t="n">
        <v>-13399</v>
      </c>
      <c r="C36" s="6" t="n">
        <v>40281</v>
      </c>
    </row>
    <row r="37" spans="1:3">
      <c r="A37" s="4" t="s">
        <v>145</v>
      </c>
      <c r="B37" s="6" t="n">
        <v>-821</v>
      </c>
      <c r="C37" s="6" t="n">
        <v>-346</v>
      </c>
    </row>
    <row r="38" spans="1:3">
      <c r="A38" s="4" t="s">
        <v>146</v>
      </c>
      <c r="B38" s="6" t="n">
        <v>-14220</v>
      </c>
      <c r="C38" s="6" t="n">
        <v>39935</v>
      </c>
    </row>
    <row r="39" spans="1:3">
      <c r="A39" s="4" t="s">
        <v>147</v>
      </c>
      <c r="B39" s="6" t="n">
        <v>189629</v>
      </c>
      <c r="C39" s="6" t="n">
        <v>141010</v>
      </c>
    </row>
    <row r="40" spans="1:3">
      <c r="A40" s="4" t="s">
        <v>148</v>
      </c>
      <c r="B40" s="6" t="n">
        <v>175409</v>
      </c>
      <c r="C40" s="6" t="n">
        <v>180945</v>
      </c>
    </row>
    <row r="41" spans="1:3">
      <c r="A41" s="3" t="s">
        <v>149</v>
      </c>
    </row>
    <row r="42" spans="1:3">
      <c r="A42" s="4" t="s">
        <v>150</v>
      </c>
      <c r="B42" s="6" t="n">
        <v>3962</v>
      </c>
      <c r="C42" s="6" t="n">
        <v>4337</v>
      </c>
    </row>
    <row r="43" spans="1:3">
      <c r="A43" s="4" t="s">
        <v>151</v>
      </c>
      <c r="B43" s="6" t="n">
        <v>197</v>
      </c>
      <c r="C43" s="6" t="n">
        <v>5266</v>
      </c>
    </row>
    <row r="44" spans="1:3">
      <c r="A44" s="4" t="s">
        <v>152</v>
      </c>
      <c r="C44" s="6" t="n">
        <v>55000</v>
      </c>
    </row>
    <row r="45" spans="1:3">
      <c r="A45" s="4" t="s">
        <v>153</v>
      </c>
      <c r="C45" s="6" t="n">
        <v>63</v>
      </c>
    </row>
    <row r="46" spans="1:3">
      <c r="A46" s="4" t="s">
        <v>154</v>
      </c>
      <c r="C46" s="6" t="n">
        <v>206</v>
      </c>
    </row>
    <row r="47" spans="1:3">
      <c r="A47" s="4" t="s">
        <v>155</v>
      </c>
      <c r="B47" s="7" t="n">
        <v>16111</v>
      </c>
      <c r="C47" s="7" t="n">
        <v>160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56</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BASIS OF PRESENTATION AND SUMMA</vt:lpstr>
      <vt:lpstr>EARNINGS (LOSS) PER SHARE AND S</vt:lpstr>
      <vt:lpstr>SHARE-BASED COMPENSATION_</vt:lpstr>
      <vt:lpstr>DISCONTINUED OPERATIONS_</vt:lpstr>
      <vt:lpstr>OTHER CURRENT AND NONCURRENT AS</vt:lpstr>
      <vt:lpstr>GOODWILL_</vt:lpstr>
      <vt:lpstr>LONG-TERM DEBT_</vt:lpstr>
      <vt:lpstr>ALLOWANCE FOR DOUBTFUL ACCOUNTS</vt:lpstr>
      <vt:lpstr>SEGMENT INFORMATION_</vt:lpstr>
      <vt:lpstr>RESTRUCTURING, IMPAIRMENT AND O</vt:lpstr>
      <vt:lpstr>COMMITMENTS AND CONTINGENCIES_</vt:lpstr>
      <vt:lpstr>INCOME TAXES_</vt:lpstr>
      <vt:lpstr>FINANCIAL INSTRUMENTS_</vt:lpstr>
      <vt:lpstr>BASIS OF PRESENTATION AND SUM20</vt:lpstr>
      <vt:lpstr>EARNINGS (LOSS) PER SHARE AND21</vt:lpstr>
      <vt:lpstr>SHARE-BASED COMPENSATION_ (Tabl</vt:lpstr>
      <vt:lpstr>DISCONTINUED OPERATIONS_ (Table</vt:lpstr>
      <vt:lpstr>OTHER CURRENT AND NONCURRENT 24</vt:lpstr>
      <vt:lpstr>GOODWILL_ (Tables)</vt:lpstr>
      <vt:lpstr>LONG-TERM DEBT_ (Tables)</vt:lpstr>
      <vt:lpstr>SEGMENT INFORMATION_ (Tables)</vt:lpstr>
      <vt:lpstr>RESTRUCTURING, IMPAIRMENT AND28</vt:lpstr>
      <vt:lpstr>FINANCIAL INSTRUMENTS_ (Tables)</vt:lpstr>
      <vt:lpstr>EARNINGS (LOSS) PER SHARE AND30</vt:lpstr>
      <vt:lpstr>EARNINGS (LOSS) PER SHARE AND31</vt:lpstr>
      <vt:lpstr>SHARE-BASED COMPENSATION_ (Deta</vt:lpstr>
      <vt:lpstr>SHARE-BASED COMPENSATION_ Stock</vt:lpstr>
      <vt:lpstr>SHARE-BASED COMPENSATION_ Perfo</vt:lpstr>
      <vt:lpstr>SHARE-BASED COMPENSATION_ SAR a</vt:lpstr>
      <vt:lpstr>SHARE-BASED COMPENSATION_ Non v</vt:lpstr>
      <vt:lpstr>SHARE-BASED COMPENSATION_ Other</vt:lpstr>
      <vt:lpstr>DISCONTINUED OPERATIONS_ - Summ</vt:lpstr>
      <vt:lpstr>DISCONTINUED OPERATIONS_ - ITO </vt:lpstr>
      <vt:lpstr>OTHER CURRENT AND NONCURRENT 40</vt:lpstr>
      <vt:lpstr>GOODWILL_ (Details)</vt:lpstr>
      <vt:lpstr>LONG-TERM DEBT_ (Details)</vt:lpstr>
      <vt:lpstr>ALLOWANCE FOR DOUBTFUL ACCOUN43</vt:lpstr>
      <vt:lpstr>SEGMENT INFORMATION_ (Details)</vt:lpstr>
      <vt:lpstr>RESTRUCTURING, IMPAIRMENT AND45</vt:lpstr>
      <vt:lpstr>RESTRUCTURING, IMPAIRMENT AND46</vt:lpstr>
      <vt:lpstr>COMMITMENTS AND CONTINGENCIES_ </vt:lpstr>
      <vt:lpstr>COMMITMENTS AND CONTINGENCIES48</vt:lpstr>
      <vt:lpstr>FINANCIAL INSTRUMENTS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34:25Z</dcterms:created>
  <dcterms:modified xmlns:dcterms="http://purl.org/dc/terms/" xmlns:xsi="http://www.w3.org/2001/XMLSchema-instance" xsi:type="dcterms:W3CDTF">2016-11-08T13:34:25Z</dcterms:modified>
  <dc:title xmlns:dc="http://purl.org/dc/elements/1.1/">Untitled</dc:title>
  <dc:description xmlns:dc="http://purl.org/dc/elements/1.1/"/>
  <dc:subject xmlns:dc="http://purl.org/dc/elements/1.1/"/>
  <cp:keywords/>
  <cp:category/>
</cp:coreProperties>
</file>